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Accounts Receivable" sheetId="9" r:id="rId9"/>
    <s:sheet name="Earnings Per Share (&quot;EPS&quot;)" sheetId="10" r:id="rId10"/>
    <s:sheet name="Stock-Based Compensation And St" sheetId="11" r:id="rId11"/>
    <s:sheet name="Pension Plans" sheetId="12" r:id="rId12"/>
    <s:sheet name="Income Taxes" sheetId="13" r:id="rId13"/>
    <s:sheet name="Inventories" sheetId="14" r:id="rId14"/>
    <s:sheet name="Goodwill" sheetId="15" r:id="rId15"/>
    <s:sheet name="Warranties" sheetId="16" r:id="rId16"/>
    <s:sheet name="Contingencies" sheetId="17" r:id="rId17"/>
    <s:sheet name="Indebtedness" sheetId="18" r:id="rId18"/>
    <s:sheet name="Derivative Instruments And Hedg" sheetId="19" r:id="rId19"/>
    <s:sheet name="Fair Value Measurements" sheetId="20" r:id="rId20"/>
    <s:sheet name="New Accounting Pronouncements" sheetId="21" r:id="rId21"/>
    <s:sheet name="Segments Of Business" sheetId="22" r:id="rId22"/>
    <s:sheet name="Accumulated Other Comprehensive" sheetId="23" r:id="rId23"/>
    <s:sheet name="Basis Of Presentation (Policy)" sheetId="24" r:id="rId24"/>
    <s:sheet name="Stock-Based Compensation And 25" sheetId="25" r:id="rId25"/>
    <s:sheet name="Pension Plans (Tables)" sheetId="26" r:id="rId26"/>
    <s:sheet name="Income Taxes (Tables)" sheetId="27" r:id="rId27"/>
    <s:sheet name="Inventories (Tables)" sheetId="28" r:id="rId28"/>
    <s:sheet name="Goodwill (Tables)" sheetId="29" r:id="rId29"/>
    <s:sheet name="Warranties (Tables)" sheetId="30" r:id="rId30"/>
    <s:sheet name="Indebtedness (Tables)" sheetId="31" r:id="rId31"/>
    <s:sheet name="Fair Value Measurements (Tables" sheetId="32" r:id="rId32"/>
    <s:sheet name="Segments Of Business (Tables)" sheetId="33" r:id="rId33"/>
    <s:sheet name="Accumulated Other Comprehensi34" sheetId="34" r:id="rId34"/>
    <s:sheet name="Accounts Receivable (Details)" sheetId="35" r:id="rId35"/>
    <s:sheet name="Earnings Per Share (&quot;EPS&quot;) (Det" sheetId="36" r:id="rId36"/>
    <s:sheet name="Stock-Based Compensation And 37" sheetId="37" r:id="rId37"/>
    <s:sheet name="Stock-Based Compensation And 38" sheetId="38" r:id="rId38"/>
    <s:sheet name="Stock-Based Compensation And 39" sheetId="39" r:id="rId39"/>
    <s:sheet name="Pension Plans (Details)" sheetId="40" r:id="rId40"/>
    <s:sheet name="Income Taxes (Narrative) (Detai" sheetId="41" r:id="rId41"/>
    <s:sheet name="Income Taxes (Summary of Earnin" sheetId="42" r:id="rId42"/>
    <s:sheet name="Income Taxes (Summary of Income" sheetId="43" r:id="rId43"/>
    <s:sheet name="Inventories (Details)" sheetId="44" r:id="rId44"/>
    <s:sheet name="Goodwill (Details)" sheetId="45" r:id="rId45"/>
    <s:sheet name="Warranties (Details)" sheetId="46" r:id="rId46"/>
    <s:sheet name="Indebtedness (Narrative) (Detai" sheetId="47" r:id="rId47"/>
    <s:sheet name="Indebtedness (Schedule of Debt)" sheetId="48" r:id="rId48"/>
    <s:sheet name="Indebtedness (Schedule of Matur" sheetId="49" r:id="rId49"/>
    <s:sheet name="Derivative Instruments And He50" sheetId="50" r:id="rId50"/>
    <s:sheet name="Fair Value Measurements (Narrat" sheetId="51" r:id="rId51"/>
    <s:sheet name="Fair Value Measurements (Summar" sheetId="52" r:id="rId52"/>
    <s:sheet name="Fair Value Measurements (Effect" sheetId="53" r:id="rId53"/>
    <s:sheet name="Fair Value Measurements (Summ54" sheetId="54" r:id="rId54"/>
    <s:sheet name="Segments of Business (Narrative" sheetId="55" r:id="rId55"/>
    <s:sheet name="Segments of Business (Summary o" sheetId="56" r:id="rId56"/>
    <s:sheet name="Accumulated Other Comprehensi57" sheetId="57" r:id="rId57"/>
    <s:sheet name="Accumulated Other Comprehensi58" sheetId="58" r:id="rId58"/>
  </s:sheets>
  <s:definedNames/>
  <s:calcPr calcId="124519" calcMode="auto" fullCalcOnLoad="1"/>
</s:workbook>
</file>

<file path=xl/sharedStrings.xml><?xml version="1.0" encoding="utf-8"?>
<sst xmlns="http://schemas.openxmlformats.org/spreadsheetml/2006/main" uniqueCount="457">
  <si>
    <t>Document and Entity Information - shares</t>
  </si>
  <si>
    <t>9 Months Ended</t>
  </si>
  <si>
    <t>Jul. 03, 2015</t>
  </si>
  <si>
    <t>Jul. 31, 2015</t>
  </si>
  <si>
    <t>Document Type</t>
  </si>
  <si>
    <t>10-Q</t>
  </si>
  <si>
    <t>Amendment Flag</t>
  </si>
  <si>
    <t>false</t>
  </si>
  <si>
    <t>Document Period End Date</t>
  </si>
  <si>
    <t>Jul. 3,
		2015</t>
  </si>
  <si>
    <t>Document Fiscal Period Focus</t>
  </si>
  <si>
    <t>Q3</t>
  </si>
  <si>
    <t>Document Fiscal Year Focus</t>
  </si>
  <si>
    <t>Entity Registrant Name</t>
  </si>
  <si>
    <t>JOHNSON OUTDOORS INC</t>
  </si>
  <si>
    <t>Entity Central Index Key</t>
  </si>
  <si>
    <t>Current Fiscal Year End Date</t>
  </si>
  <si>
    <t>--10-02</t>
  </si>
  <si>
    <t>Entity Filer Category</t>
  </si>
  <si>
    <t>Accelerated Filer</t>
  </si>
  <si>
    <t>Class A [Member]</t>
  </si>
  <si>
    <t>Entity Common Stock, Shares Outstanding</t>
  </si>
  <si>
    <t>Class B [Member]</t>
  </si>
  <si>
    <t>Condensed Consolidated Statements Of Operations - USD ($) shares in Thousands, $ in Thousands</t>
  </si>
  <si>
    <t>3 Months Ended</t>
  </si>
  <si>
    <t>Jun. 27, 2014</t>
  </si>
  <si>
    <t>Net sales</t>
  </si>
  <si>
    <t>Cost of sales</t>
  </si>
  <si>
    <t>Gross profit</t>
  </si>
  <si>
    <t>Operating expenses:</t>
  </si>
  <si>
    <t>Marketing and selling</t>
  </si>
  <si>
    <t>Administrative management, finance and information systems</t>
  </si>
  <si>
    <t>Goodwill and other intangible assets impairment</t>
  </si>
  <si>
    <t>Research and development</t>
  </si>
  <si>
    <t>Total operating expenses</t>
  </si>
  <si>
    <t>Operating profit</t>
  </si>
  <si>
    <t>Interest income</t>
  </si>
  <si>
    <t>Interest expense</t>
  </si>
  <si>
    <t>Other expense (income), net</t>
  </si>
  <si>
    <t>Profit before income taxes</t>
  </si>
  <si>
    <t>Income tax expense</t>
  </si>
  <si>
    <t>Net income</t>
  </si>
  <si>
    <t>Participating securities</t>
  </si>
  <si>
    <t>Dilutive stock options and restricted stock units</t>
  </si>
  <si>
    <t>Weighted average common shares - Dilutive</t>
  </si>
  <si>
    <t>Weighted average common shares - Basic:</t>
  </si>
  <si>
    <t>Weighted average common shares - Basic</t>
  </si>
  <si>
    <t>Net income per common share - Basic:</t>
  </si>
  <si>
    <t>Net income per common share - Basic</t>
  </si>
  <si>
    <t>Net income per common share - Diluted</t>
  </si>
  <si>
    <t>Dividends declared per common share:</t>
  </si>
  <si>
    <t>Dividends declared per common share</t>
  </si>
  <si>
    <t>Condensed Consolidated Statements of Comprehensive (Loss) Income - USD ($) $ in Thousands</t>
  </si>
  <si>
    <t>Condensed Consolidated Statements Of Comprehensive (Loss) Income [Abstract]</t>
  </si>
  <si>
    <t>Foreign currency translation gain (loss)</t>
  </si>
  <si>
    <t>Change in pension plans, net of tax of $32, $63, $130 and $189, respectively</t>
  </si>
  <si>
    <t>Total other comprehensive income (loss)</t>
  </si>
  <si>
    <t>Total comprehensive income</t>
  </si>
  <si>
    <t>Condensed Consolidated Statements of Comprehensive (Loss) Income (Parenthetical) - USD ($) $ in Thousands</t>
  </si>
  <si>
    <t>Change in pension plan, tax</t>
  </si>
  <si>
    <t>Condensed Consolidated Balance Sheets - USD ($) $ in Thousands</t>
  </si>
  <si>
    <t>Oct. 03, 2014</t>
  </si>
  <si>
    <t>Current assets:</t>
  </si>
  <si>
    <t>Cash and cash equivalents</t>
  </si>
  <si>
    <t>Accounts receivable, net</t>
  </si>
  <si>
    <t>Inventories</t>
  </si>
  <si>
    <t>Deferred income taxes</t>
  </si>
  <si>
    <t>Other current assets</t>
  </si>
  <si>
    <t>Total current assets</t>
  </si>
  <si>
    <t>Property, plant and equipment, net of accumulated depreciation of $114,362, $108,668 and $108,075, respectively</t>
  </si>
  <si>
    <t>Goodwill</t>
  </si>
  <si>
    <t>Other intangible assets, net</t>
  </si>
  <si>
    <t>Other assets</t>
  </si>
  <si>
    <t>Total assets</t>
  </si>
  <si>
    <t>Current liabilities:</t>
  </si>
  <si>
    <t>Short-term debt</t>
  </si>
  <si>
    <t>Current maturities of long term debt</t>
  </si>
  <si>
    <t>Accounts payable</t>
  </si>
  <si>
    <t>Accrued liabilities:</t>
  </si>
  <si>
    <t>Salaries, wages and benefits</t>
  </si>
  <si>
    <t>Accrued warranty</t>
  </si>
  <si>
    <t>Income taxes payable</t>
  </si>
  <si>
    <t>Other</t>
  </si>
  <si>
    <t>Total current liabilities</t>
  </si>
  <si>
    <t>Long-term debt, less current maturities</t>
  </si>
  <si>
    <t>Retirement benefits</t>
  </si>
  <si>
    <t>Other liabilities</t>
  </si>
  <si>
    <t>Total liabilities</t>
  </si>
  <si>
    <t>Shareholders' equity:</t>
  </si>
  <si>
    <t>Preferred stock: none issued</t>
  </si>
  <si>
    <t>Common stock:</t>
  </si>
  <si>
    <t>Capital in excess of par value</t>
  </si>
  <si>
    <t>Retained earnings</t>
  </si>
  <si>
    <t>Accumulated other comprehensive income</t>
  </si>
  <si>
    <t>Treasury stock at cost, shares of Class A common stock: 39,948, 11,203 and 11,203, respectively</t>
  </si>
  <si>
    <t>Total shareholders' equity</t>
  </si>
  <si>
    <t>Total liabilities and shareholders' equity</t>
  </si>
  <si>
    <t>Shares issued and outstanding</t>
  </si>
  <si>
    <t>Condensed Consolidated Balance Sheets (Parenthetical) - USD ($) $ in Thousands</t>
  </si>
  <si>
    <t>Property, plant and equipment, accumulated depreciation</t>
  </si>
  <si>
    <t>Common stock, shares issued</t>
  </si>
  <si>
    <t>Common stock, shares outstanding</t>
  </si>
  <si>
    <t>Treasury stock, shares</t>
  </si>
  <si>
    <t>Condensed Consolidated Statements Of Cash Flows - USD ($) $ in Thousands</t>
  </si>
  <si>
    <t>CASH (USED FOR) PROVIDED BY OPERATING ACTIVITIES</t>
  </si>
  <si>
    <t>Adjustments to reconcile net income to net cash (used for) provided by operating activities</t>
  </si>
  <si>
    <t>Depreciation</t>
  </si>
  <si>
    <t>Amortization of intangible assets</t>
  </si>
  <si>
    <t>Amortization of deferred financing costs</t>
  </si>
  <si>
    <t>Impairment losses</t>
  </si>
  <si>
    <t>Stock based compensation</t>
  </si>
  <si>
    <t>Change in operating assets and liabilities:</t>
  </si>
  <si>
    <t>Inventories, net</t>
  </si>
  <si>
    <t>Accounts payable and accrued liabilities</t>
  </si>
  <si>
    <t>Other non-current assets</t>
  </si>
  <si>
    <t>Other long-term liabilities</t>
  </si>
  <si>
    <t>Other, net</t>
  </si>
  <si>
    <t>Cash used for operating activities</t>
  </si>
  <si>
    <t>CASH USED FOR INVESTING ACTIVITIES</t>
  </si>
  <si>
    <t>Capital expenditures</t>
  </si>
  <si>
    <t>Proceeds from sales of property, plant and equipment</t>
  </si>
  <si>
    <t>Cash used for investing activities</t>
  </si>
  <si>
    <t>CASH USED FOR FINANCING ACTIVITIES</t>
  </si>
  <si>
    <t>Principal payments on senior notes and other long-term debt</t>
  </si>
  <si>
    <t>Deferred financing costs paid to lenders</t>
  </si>
  <si>
    <t>Common stock transactions</t>
  </si>
  <si>
    <t>Dividends paid</t>
  </si>
  <si>
    <t>Purchases of treasury stock</t>
  </si>
  <si>
    <t>Cash provided by financing activities</t>
  </si>
  <si>
    <t>Effect of foreign currency rate changes on cash</t>
  </si>
  <si>
    <t>Decrease in cash and cash equivalents</t>
  </si>
  <si>
    <t>CASH AND CASH EQUIVALENTS</t>
  </si>
  <si>
    <t>Beginning of period</t>
  </si>
  <si>
    <t>End of period</t>
  </si>
  <si>
    <t>Basis Of Presentation</t>
  </si>
  <si>
    <t>Basis Of Presentation [Abstract]</t>
  </si>
  <si>
    <t>1 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July 3, 2015 and June 27, 2014, and their results of operations for the three and nine month periods then ended and cash flows for the nine month periods then ended. These condensed consolidated financial statements should be read in conjunction with the consolidated financial statements and notes thereto included in the Company's Annual Report on Form 10-K for the fiscal year ended October 3, 2014 which was filed with the Securities and Exchange Commission on December 5, 2014.
Due to seasonal variations and other factors, the results of operations for the three and nine months ended July 3, 2015 are not necessarily indicative of the results to be expected for the Company's full 2015 fiscal year. See “Seasonality” in the Management’s Discussion and Analysis of Financial Condition and Results of Operations included elsewhere herein for additional information.
All monetary amounts, other than share and per share amounts, are stated in thousands.</t>
  </si>
  <si>
    <t>Accounts Receivable</t>
  </si>
  <si>
    <t>Accounts Receivable [Abstract]</t>
  </si>
  <si>
    <t>2 Accounts Receivable
Accounts receivable are stated net of allowances for doubtful accounts of $2,216 , $2,665 and $3,149 as of the periods ended July 3, 2015 , October 3, 2014 and June 27 , 2014, respectively. The increase in net accounts receivable to $79,663 as of July 3, 2015 from $44,452 as of October 3, 2014 is attributable to the seasonal nature of the Company's business. The determination of the allowance for doubtful accounts is based on a combination of factors. In circumstances where specific collection concerns on a receivable exist, a reserve is established to value the affected account receivable at an amount the Company believes will be collected. For all other customers, the Company recognizes allowances for doubtful accounts based on historical experience of bad debts as a percent of accounts receivable outstanding for each business unit. Uncollectible accounts are written off against the allowance for doubtful accounts after collection efforts have been exhausted. The Company typically does not require collateral on its accounts receivable.</t>
  </si>
  <si>
    <t>Earnings Per Share ("EPS")</t>
  </si>
  <si>
    <t>Earnings Per Share ("EPS") [Abstract]</t>
  </si>
  <si>
    <t>3 Earnings Per Share (“EPS”)
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three and nine month periods ended July 3, 2015 and June 27, 2014, basic income per share for the Class A and Class B shares has been presented using the two class method described above and reflects the allocation of undistributed income described above.
Diluted EPS
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and units is excluded and diluted loss per share is equal to basic loss per share for both classes.
Stock options that could potentially dilute earnings per share in the future which were not included in the fully diluted computation because they would have been anti-dilutive were 0 for the three and nine month periods ended July 3, 2015 and June 27, 2014. Non-vested stock that could potentially dilute earnings per share in the future which were not included in the fully diluted computation because they would have been anti-dilutive totaled 273,912 and 319,632 for the three months ended July 3, 2015 and June 27, 2014, respectively, and 287,241 and 336,519 for the nine months ended July 3, 2015 and June 27, 2014, respectively. Restricted stock units that could potentially dilute earnings per share in the future which were not included in the fully diluted computation because they would have been anti-dilutive were 0 for the three and nine month periods ended July 3, 2015 and June 27, 2014.</t>
  </si>
  <si>
    <t>Stock-Based Compensation And Stock Ownership Plans</t>
  </si>
  <si>
    <t>Stock-Based Compensation And Stock Ownership Plans [Abstract]</t>
  </si>
  <si>
    <t xml:space="preserve">4 Stock-Based Compensation and Stock Ownership Plans
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
Under the Company’s 2010 Long-Term Stock Incentive Plan and the 2012 Non-Employee Director Stock Ownership Plan (the only two plans where shares remain available for equity incentive awards) there were 659,774 shares of the Company’s Class A common stock available for future grant to key executives and non-employee directors at July 3, 2015 .
Stock Options
All Company stock options have been granted at a price not less than fair market value at the date of grant and all outstanding options are currently exercisable. Stock options generally have a term of 10 years.
All of the Company’s stock options outstanding are fully vested, with no further compensation expense to be recorded. There were no grants of stock options during either of the nine month periods ended July 3, 2015 or June 27, 2014.
A summary of stock option activity for the nine months ended July 3, 2015 related to the Company’s stock ownership plans is shown below:
Shares
Weighted Average Exercise Price
Aggregate Intrinsic Value
Weighted Average Remaining Contractual Term (Years)
Outstanding and exercisable at October 3, 2014
$
Exercised
Outstanding and exercisable at July 3, 2015
$
The aggregate intrinsic value in the preceding table represents the total pretax intrinsic value, based on the Company’s closing stock price of $23.39 as of July 2, 2015 (the last trading day on or prior to the fiscal quarter end) , which would have been received by the option holders had those option holders exercised their stock options as of that date.
The Company received cash proceeds from stock option exercises totaling $ 39 and $ 78 for the nine month periods ending July 3, 2015 and June 27, 2014, respectively. The fair value of the stock received upon exercise of such options at their date of exercise during the nine month periods ended July 3, 2015 and June 27, 2014 was $ 56 and $ 96 , respectively.
Non-vested Stock
All shares of non-vested stock awarded by the Company have been granted at their fair market value on the date of grant and vest either immediately or within five years after the grant date. The fair value at date of grant is based on the number of shares granted and the average of the Company’s high and low Class A common stock price on the date of grant or, if the Company’s Class A shares did not trade on the date of grant, the average of the Company’s high and low Class A common stock price on the last preceding date on which the Company’s Class A shares traded.
A summary of non-vested stock activity for the nine months ended July 3, 2015 related to the Company’s stock ownership plans is as follows:
Weighted Average
Shares
Grant Price
Non-vested stock at October 3, 2014
$
Non-vested stock grants
Restricted stock vested
Non-vested stock at July 3, 2015
Non-vested stock grantees may elect to reimburse the Company for withholding taxes due as a result of the vesting of shares by tendering a portion of the vested shares back to the Company. Shares tendered back to the Company were 13,438 and 24,719 during the nine month periods ended July 3, 2015 and June 27, 2014, respectively.
Stock compensation expense, net of forfeitures, related to non-vested stock was $91 and $387 for the three month periods ended July 3, 2015 and June 27, 2014, respectively, and $930 and $1,135 for the nine month periods ended July 3, 2015 and June 27, 2014, respectively. Unrecognized compensation cost related to non-vested stock as of July 3, 2015 was $1,788 , which amount will be amortized to expense through November 2018 or adjusted for changes in future estimated or actual forfeitures.
The fair value of restricted stock vested during the nine month periods ended July 3, 2015 and June 27, 2014 was $3,294 and $ 2,961 , respectively.
Restricted Stock Units
All restricted stock units awarded by the Company have been granted at their fair market value on the date of grant and vest within one year after the grant date. The fair value at date of grant is based on the number of units granted and the average of the Company’s high and low Class A common stock trading price on the date of grant or, if the Company’s Class A shares did not trade on the date of grant, the average of the Company’s high and low Class A common stock trading price on the last preceding date on which the Company’s Class A shares traded. There were 10,088 restricted stock units unvested and outstanding as of July 3, 2015 with a weighted average grant date fair value of $31.23 . There were 8,040 restricted stock units unvested and outstanding as of June 27, 2014 with a weighted average grant date fair value of $21.77 .
The Company issued 7,336 restricted stock units at a weighted average grant price of $33.40 for the nine month period ended July 3, 2015 and 8,040 restricted stock units at a weighted average grant price of $21.77 for the nine month period ended June 27, 2014.
Stock compensation expense, net of forfeitures, related to restricted stock units was $79 for the three months ended July 3, 2015 and $207 for the nine month period ended July 3, 2015. Stock compensation expense, net of forfeitures, related to restricted stock units was $44 for the three months ended June 27, 2014 and $121 for the nine month period ended June 27, 2014. Unrecognized compensation cost related to non-vested restricted stock units as of July 3, 2015 was $ 181 , which amount will be amortized to expense through February 2016 or adjusted for changes in future estimated or actual forfeitures.
Employees’ Stock Purchase Plan
The Company’s shareholders ha v e adopted the Johnson Outdoors Inc. 2009 Employees’ Stock Purchase Plan which provides for the issuance of shares of Class A common stock at a purchase price of not less than 85% of the fair market value of such shares on the date of grant or at the end of the offering period, whichever is lower.
During the three and nine month periods ended July 3, 2015, the Company issued 8,062 shares of Class A common stock and recognized $33 of expense in connection with the Employees’ Stock Purchase Plan. During the three and nine months ended June 27, 2014, the Company issued 15,969 shares of Class A common stock and recognized $57 of expense in connection with the Employees’ Stock Purchase Plan. </t>
  </si>
  <si>
    <t>Pension Plans</t>
  </si>
  <si>
    <t>Pension Plans [Abstract]</t>
  </si>
  <si>
    <t>5 Pension Plans
The Company has non-contributory defined benefit pension plans covering certain of its U.S. employees. Retirement benefits are generally provided based on the employees’ years of service and average earnings. Normal retirement age is 65, with provisions for earlier retirement.
The components of net periodic benefit cost related to Company sponsored defined benefit plans for the three and nine month periods ended July 3, 2015 and June 27 , 2014 were as follows:
Three Months Ended
Nine Months Ended
July 3
June 27
July 3
June 27
2015
2014
2015
2014
Components of net periodic benefit cost:
Service cost
$
-
$
-
$
-
$
-
Interest on projected benefit obligation
Less estimated return on plan assets
Amortization of unrecognized losses
Net periodic benefit cost
$
$
$
$</t>
  </si>
  <si>
    <t>Income Taxes</t>
  </si>
  <si>
    <t>Income Taxes [Abstract]</t>
  </si>
  <si>
    <t>6 Income Taxes
For the three and nine months ended July 3, 2015 and June 27 , 2014 , the Company’s earnings before income taxes, income tax expense and effective income tax rate were as follows:
Three Months Ended
Nine Months Ended
July 3
June 27
July 3
June 27
(thousands, except tax rate data)
2015
2014
2015
2014
Profit before income taxes
$
$
$
$
Income tax expense
Effective income tax rate
The Company’s interim reporting for income taxes is based upon adjusting its effective tax rate each quarter to be consistent with the estimated annual effective tax rates in the tax jurisdictions in which the Company operates. Using this effective tax rate methodology, the Company applies an estimated annual income tax rate to its year to date ordinary earnings to derive its income tax provision for each quarter.
The favorable change in the Company’s effective tax rate for the three and nine months ended July 3, 2015 versus the prior year periods was primarily due to the goodwill impairment with no tax benefit in the prior year period. V ariances in income for entities with a valuation allowance had an unfavorable, but minor impact to the rate .
Variances in income or loss for entities that have a valuation allowance, primarily in non-U.S. tax jurisdictions, will drive fluctuations in the effective tax rate. The impact of the Company’s operations in these foreign locations is removed from the overall effective tax rate methodology used by the Company and recorded directly based on year to date results for the year for which no tax expense or benefit can be recognized. The tax jurisdictions that have a valuation allowance for the periods ended July 3, 2015 and June 27 , 2014 were as follows :
July 3
June 27
2015
2014
Japan
Japan
France
France
Indonesia
Indonesia
Italy
Italy
Netherlands
Netherlands
New Zealand
New Zealand
Spain
Spain
United Kingdom
T he Company regularly assesses the adequacy of its provisions for income tax contingencies in accordance with the applicable authoritative guidance on accounting for income taxes. As a result, the Company may adjust the reserves for unrecognized tax benefits due to the impact of changes in its assumptions or as a result of new facts and developments, such as changes to interpretations of relevant tax law, assessments from taxing authorities, settlements with taxing authorities and lapses of statutes of limitation. The Company’s 2015 fiscal year tax expense is anticipated to include approximately $500 related to uncertain income tax positions.
In accordance with its accounting policy, the Company recognizes accrued interest and penalties related to unrecognized benefits as a component of income tax expense. The Company is projecting accrued interest of $150 related to uncertain income tax positions for the fiscal year ending October 2, 2015.
The Company files income tax returns, including returns for its subsidiaries, with federal, state, local and foreign taxing jurisdictions. The Company is currently undergoing income tax examinations in Italy and Germany. As of the date of this report, the following tax years remain subject to examination by the respective tax jurisdictions:
Jurisdiction
Fiscal Years
United States
2012 - 2014
Canada
2010 - 2014
France
2010 - 2014
Germany
2009 - 2014
Italy
2009 - 2014
Japan
2012 - 2014
Switzerland
2004 - 2014</t>
  </si>
  <si>
    <t>Inventories [Abstract]</t>
  </si>
  <si>
    <t>7 Inventories
Inventories at the end of the respective periods consisted of the following:
July 3
October 3
June 27
2015
2014
2014
Raw materials
$
$
$
Work in process
Finished goods
$
$
$</t>
  </si>
  <si>
    <t>Goodwill [Abstract]</t>
  </si>
  <si>
    <t>8 Goodwill
The changes in goodwill during the nine months ended July 3, 2015 and June 27 , 2014 were as follows:
July 3 2015
June 27 2014
Balance at beginning of period
$
$
Impairment
-
Amount attributable to movements in foreign currency rates
Balance at end of period
$
$</t>
  </si>
  <si>
    <t>Warranties</t>
  </si>
  <si>
    <t>Warranties [Abstract]</t>
  </si>
  <si>
    <t>9 Warranties
The Company provides warranties on certain of its products as they are sold. The following table summarizes the Company's warranty activity for the nine months ended July 3, 2015 and June 27 , 2014.
July 3 2015
June 27 2014
Balance at beginning of period
$
$
Expense accruals for warranties issued during the period
Less current period warranty claims paid
Balance at end of period
$
$</t>
  </si>
  <si>
    <t>Contingencies</t>
  </si>
  <si>
    <t>Contingencies [Abstract]</t>
  </si>
  <si>
    <t>10 CONTINGENCIES
The Company is subject to various legal actions and proceedings in the normal course of business, including those related to commercial disputes, product liability, intellectual property and regulatory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 See “Part II-Other Information, Item 1-Legal Proceedings” for additional information on certain litigation commenced by the Company against a third party.</t>
  </si>
  <si>
    <t>Indebtedness</t>
  </si>
  <si>
    <t>Indebtedness [Abstract]</t>
  </si>
  <si>
    <t>11 Indebtedness
Debt was comprised of the following at July 3, 2015 , October 3, 2014 , and June 27, 2014:
July 3 2015
October 3 2014
June 27 2014
Term loans
$
$
$
Revolvers
-
-
-
Other
-
Total debt
Less current portion of long term debt
Less short term debt
-
-
-
Total long-term debt
$
$
$
Term Loans
The Company’s term loans have a maturity date of September 29, 2029 . Each term loan requires monthly payments of principal and interest. Interest on the aggregate outstanding amount of the term loans is based on the prime rate plus an applicable margin. The interest rate in effect on the term loans was 5.25 % at July 3, 2015 and June 27, 2014.
The term loans are guaranteed in part under the United States Department of Agriculture Rural Development program and are secured with a first priority lien on land, buildings, machinery and equipment of the Company’s domestic subsidiaries and a second lien on working capital and certain patents and trademarks of the Company and its subsidiaries. Any proceeds from the sale of secured property are first applied against the related term loans and then against the Revolvers (as defined below). The Company’s term loans include covenants related to its current ratio, debt to net worth ratio, fixed charge ratio, minimum net worth and capital expenditures.
The aggregate term loan borrowings are subject to a pre-payment penalty. The penalty is currently 5 % of the pre-payment amount, and the penalty will decrease by 1 % annually on the anniversary date of the effective date of the applicable loan agreement.
Revolvers
On September 16, 2013 , the Company and certain of its subsidiaries entered into a credit facility with PNC Bank National Association and certain other lenders. This credit facility consists of a Revolving Credit Agreement dated September 16, 2013 among the Company, certain of the Company’s subsidiaries, PNC Bank National Association, as lender and as administrative agent, and the other lenders named therein (the “Revolving Credit Agreement” or “Revolver”). The Revolver has an expiration date of September 16, 2018 and provides for borrowing of up to an aggregate principal amount not to exceed $90,000 with an accordion feature that gives the Company the option to increase the maximum seasonal financing availability subject to the conditions of the Revolving Credit Agreement and subject to the approval of the lenders. The Revolver imposes a seasonal borrowing limit such that borrowings may not exceed $60,000 from the period June 30 th through October 31 st of each year under the agreement .
The interest rate on the Revolver resets each quarter and is based on LIBOR plus an applicable margin. The applicable margin ranges from 1.25 percent to 2.00 percent and is dependent on the Company’s leverage ratio for the trailing twelve month period . The interest rate on the Revolver at each of July 3, 2015 and June 27, 2014 was approximately 1.4% .
The Revolver is secured with a first priority lien on working capital assets and certain patents and trademarks of the Company and its subsidiaries and a second priority lien on land, buildings, machinery and equipment of the Company’s domestic subsidiaries. 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 . 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 . The Revolving Credit Agreement restricts the Company’s ability to incur additional debt and includes maximum leverage ratio and minimum interest coverage ratio covenants .
Other Borrowings
The Company had no unsecured revolving credit facilities at its foreign subsidiaries as of July 3, 2015 or June 27, 2014. The Company utilizes letters of credit primarily as security for the payment of future claims under its workers’ compensation insurance, which totaled $ 649 and $810 at July 3, 2015 and June 27, 2014, respectively. The Company had no unsecured lines of credit as of July 3, 2015 or June 27, 2014.
Aggregate scheduled maturities of long-term debt as of July 3, 2015 , for the remainder of fiscal 2015 and subsequent fiscal years, were as follows:
Fiscal Year
2015
$
2016
2017
2018
2019
Thereafter
Total
$
Balances carried on the Revolver not in excess of the seasonal borrowing limit may be repaid at the Company’s discretion at any time through the maturity date.
Interest paid for the three month periods ended July 3, 2015 and June 27, 2014 was $282 and $187 , respectively. Interest paid for the nine month periods ended July 3, 2015 and June 27, 2014 was $694 and $597 , respectively.
Based on the borrowing rates currently available to the Company for debt with similar terms and maturities, the fair value of the Company’s long-term debt as of July 3, 2015 and June 27, 2014 approximated its carrying value.</t>
  </si>
  <si>
    <t>Derivative Instruments And Hedging Activities</t>
  </si>
  <si>
    <t>Derivative Instruments And Hedging Activities [Abstract]</t>
  </si>
  <si>
    <t>12 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Foreign Exchange Risk
The Company has significant foreign operations, for which the functional currencies are denominated primarily in euros, Swiss francs, Japanese yen,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8% of the Company’s revenues for the nine month period ended July 3, 2015 were denominated in currencies other than the U.S. dollar. Approximately 7% were denominated in euros, 7% were denominated in Canadian dollars and 2% were denominated in Hong Kong dollars, with the remaining revenues denominated in various other foreign currencies. Changes in foreign currency exchange rates can cause the Company to experience unexpected financial losses or cash flow needs.
The Company may mitigate a portion of the fluctuations in certain foreign currencies through the use of foreign currency forward contracts. Foreign currency forward contracts enable the Company to lock in the foreign currency exchange rate to be paid or received for a fixed amount of currency at a specified date in the future. The Company may use such foreign currency forward contracts to mitigate the risk associated with changes in foreign currency exchange rates on financial instruments and known commitments, including commitments for inventory purchases, denominated in foreign currencies. As of July 3, 2015 and June 27, 2014, the Company held no foreign currency forward contracts.
Interest Rate Risk
The Company operates in a seasonal business and experiences significant fluctuations in operating cash flow as working capital needs increase in advance of the Company’s primary selling and cash generation season, and decline as accounts receivable are collected and cash is accumulated or debt is repaid.
The Company held no interest rate swap contracts during the nine month periods ended July 3, 2015 and June 27, 2014 and as of July 3, 2015 , the Company was unhedged with respect to interest rate risk on its floating rate debt.</t>
  </si>
  <si>
    <t>Fair Value Measurements</t>
  </si>
  <si>
    <t>Fair Value Measurements [Abstract]</t>
  </si>
  <si>
    <t>1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arrying amounts of cash, cash equivalents, accounts receivable, and accounts payable approximated their fair values at July 3, 2015 , October 3, 2014 and June 27, 2014 due to the short term maturities of these instruments. When indicators of impairment are present, the Company may be required to value certain long-lived assets such as property, plant, and equipment, and other intangibles at their fair value.
Valuation Techniques
Rabbi Trust Assets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 mark to market adjustments are recorded in “Other expense (income), net” in the accompanying Condensed Consolidated Statements of Operations.
Goodwill and Other Intangible Assets
In assessing the recoverability of the Company’s goodwill and other indefinite lived intangible assets, the Company estimates the future discounted cash flows of the businesses to which such goodwill and intangibles relate.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This calculation is highly sensitive to changes in key assumptions and could result in a future impairment charge. The Company will continue to evaluate whether circumstances and events have changed to the extent that they require the Company to conduct an interim test of goodwill. In particular, if the Company’s business units do not achieve short term revenue and gross margin goals, an interim impairment test may be triggered which could result in a goodwill impairment charge in future periods.
The following table summarizes the Company's financial assets measured at fair value as of July 3, 2015:
Level 1
Level 2
Level 3
Total
Assets:
Rabbi trust assets
$
$
-
$
-
$
The following table summarizes the Company's financial assets measured at fair value as of October 3, 2014:
Level 1
Level 2
Level 3
Total
Assets:
Rabbi trust assets
$
$
-
$
-
$
The following table summarizes the Company's financial assets measured at fair value as of June 27, 2014:
Level 1
Level 2
Level 3
Total
Assets:
Rabbi trust assets
$
$
-
$
-
$
The effect of changes in the fair value of financial instruments on the Condensed Consolidated Statements
of Operations for the three months ended July 3, 2015 and June 27, 2014 was:
Location of loss (income)
Three Months Ended
recognized in Statement of
July 3
June 27
Operations
2015
2014
Rabbi trust assets
Other expense (income), net
$
$
The effect of changes in the fair value of financial instruments on the Condensed Consolidated Statements
of Operations for the nine month periods ended July 3, 2015 and June 27, 2014 was:
Location of (income) loss
Nine Months Ended
recognized in Statement of
July 3
June 27
Operations
2015
2014
Rabbi trust assets
Other expense (income), net
$
$
There were no assets or liabilities measured at fair value on a non-recurring basis in periods subsequent to their initial recognition for the nine month period ended July 3, 2015. During the three month period ended June 27, 2014, forecasted cash flows related to Jetboil declined from the assumptions used in the initial valuation. This change led the Company to perform an interim impairment test on the acquired indefinite lived intangible assets by comparing their carrying value to their fair value. As a result of this analysis, the Company recorded impairment on a tradename held by the Outdoor Equipment-Consumer reporting unit, reducing its fair value to $3,400 . The fair value of the tradename was determined using a relief from royalty method under the income approach which uses projected revenue allocable to the tradename and a royalty rate at which it is assumed a market participant would be willing to incur as its cost in order to manufacture a branded product. During the same quarter, the Company proceeded to Step 2 of the goodwill impairment test to estimate the impairment loss on goodwill held by the Outdoor Equipment-Consumer reporting unit using a discounted cash flow analysis to estimate reporting unit fair value. As a result, the Company recorded impairment on goodwill of $6,475 , reducing its fair value to $0 . As a result of these impairments, a $8,475 pre-tax charge was included in “Goodwill and other intangible assets impairment” in the accompanying Condensed Consolidated Statements of Operations in the Outdoor Equipment segment during the three and nine month periods ended June 27, 2014.
The following table summarizes the Company’s assets measured at fair value on a non-recurring basis as of June 27, 2014 and the losses recognized as a result of this measurement in the three and nine month periods then ended. The assets and losses were all included in the Outdoor Equipment segment.
Level 1
Level 2
Level 3
Losses incurred
Goodwill
$
-
$
-
$
-
$
Tradename
-
-</t>
  </si>
  <si>
    <t>New Accounting Pronouncements</t>
  </si>
  <si>
    <t>New Accounting Pronouncements [Abstract]</t>
  </si>
  <si>
    <t>14 New Accounting Pronouncements
In May 2014, the FASB issued authoritative guidance under ASU 2014-09, Revenue from Contracts with Customers,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is ASU will be adopted by the Company during the first quarter of fiscal 2018. The Company is currently evaluating the impact that this standard will have on the consolidated financial statements.
In April 2015, the FASB issued Accounting Standards Update 2015-03, Simplifying the Presentation of Debt Issuance Costs , ("ASU 2015-03"). ASU 2015-03 requires that debt issuance costs related to a recognized debt liability be presented in the balance sheet as a direct deduction from the carrying amount of that debt liability, consistent with debt discounts. The guidance also requires retrospective application to all prior periods presented. ASU 2015-03 is effective for the first interim period for fiscal years beginning after December 15, 2015. Management is currently assessing the impact the adoption of ASU 2015-03 will have, but does not anticipate a significant impact to the Company's financial position as a result of this change.</t>
  </si>
  <si>
    <t>Segments Of Business</t>
  </si>
  <si>
    <t>Segments Of Business [Abstract]</t>
  </si>
  <si>
    <t>15 Segments of Business
The Company conducts its worldwide operations through separate business units, each of which represents major product lines. Operations are conducted in the United States and various foreign countries, primarily in Europe, Canada and the Pacific Basin. The Company had no single customer that represented more than 10% of its total net sales during either of the nine month periods ended July 3, 2015 or June 27, 2014.
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
A summary of the Company’s operations by business unit is presented below:
Three Months Ended
Nine Months Ended
July 3
June 27
July 3
June 27
October 3
2015
2014
2015
2014
2014
Net sales:
Marine Electronics:
Unaffiliated customers
$
$
$
$
Interunit transfers
Outdoor Equipment:
Unaffiliated customers
Interunit transfers
Watercraft:
Unaffiliated customers
Interunit transfers
Diving
Unaffiliated customers
Interunit transfers
Other / Corporate
Eliminations
Total
$
$
$
$
Operating profit (loss):
Marine Electronics
$
$
$
$
Outdoor Equipment
Watercraft
Diving
Other / Corporate
$
$
$
$
Total assets (end of period):
Marine Electronics
$
$
$
Outdoor Equipment
Watercraft
Diving
Other / Corporate
$
$
$</t>
  </si>
  <si>
    <t>Accumulated Other Comprehensive Income</t>
  </si>
  <si>
    <t>Accumulated Other Comprehensive Income [Abstract]</t>
  </si>
  <si>
    <t>16 ACCUMULATED OTHER COMPREHENSIVE INCOME
The changes in Accumulated Other Comprehensive Income (AOCI) by component, net of tax, for the three months ended July 3, 2015 were as follows:
Foreign Currency Translation Adjustment
Unamortized Loss on Defined Benefit Pension Plans
Accumulated Other Comprehensive Income (Loss)
Balance at April 3, 2015
$
$
$
Other comprehensive income before reclassifications
-
Amounts reclassified from accumulated other comprehensive income
-
Tax effects
-
Balance at July 3, 2015
$
$
$
The changes in AOCI by component, net of tax, for the nine months ended July 3, 2015 were as follows:
Foreign Currency Translation Adjustment
Unamortized Loss on Defined Benefit Pension Plans
Accumulated Other Comprehensive Income (Loss)
Balance at October 3, 2014
$
$
$
Other comprehensive income before reclassifications
-
Amounts reclassified from accumulated other comprehensive income
-
Tax effects
-
Balance at July 3, 2015
$
$
$
The changes in AOCI by component, net of tax, for the three months ended June 27, 2014 were as follows:
Foreign Currency Translation Adjustment
Unamortized Loss on Defined Benefit Pension Plans
Accumulated Other Comprehensive Income (Loss)
Balance at March 28, 2014
$
$
$
Other comprehensive income before reclassifications
-
Amounts reclassified from accumulated other comprehensive income
-
Tax effects
-
Balance at June 27, 2014
$
$
$
The changes in AOCI by component, net of tax, for the nine months ended June 27, 2014 were as follows:
Foreign Currency Translation Adjustment
Unamortized Loss on Defined Benefit Pension Plans
Accumulated Other Comprehensive Income (Loss)
Balance at September 27, 2013
$
$
$
Other comprehensive income before reclassifications
-
Amounts reclassified from accumulated other comprehensive income
-
Tax effects
-
Balance at June 27, 2014
$
$
$
The reclassifications out of AOCI for the three month period ended July 3, 2015 were as follows:
Statement of Operations
Presentation
Unamortized loss on defined benefit pension plans
Amortization of loss
$
Cost of sales / Operating expense
Tax effects
Income tax expense
Total reclassifications for the period
$
The reclassifications out of AOCI for the nine months ended July 3, 2015 were as follows:
Statement of Operations
Presentation
Unamortized loss on defined benefit pension plans:
Amortization of loss
$
Cost of sales / Operating expense
Tax effects
Income tax expense
Total reclassifications for the period
$
The reclassifications out of AOCI for the three months ended June 27, 2014 were as follows:
Statement of Operations
Presentation
Unamortized loss on defined benefit pension plans:
Amortization of loss
$
Cost of sales / Operating expense
Tax effects
Income tax expense
Total reclassifications for the period
$
The reclassifications out of AOCI for the nine months ended June 27, 2014 were as follows:
Statement of Operations
Presentation
Unamortized loss on defined benefit pension plans:
Amortization of loss
$
Cost of sales / Operating expense
Tax effects
Income tax expense
Total reclassifications for the period
$</t>
  </si>
  <si>
    <t>Basis Of Presentation (Policy)</t>
  </si>
  <si>
    <t>Basis of Presentation</t>
  </si>
  <si>
    <t xml:space="preserve">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July 3, 2015 and June 27, 2014, and their results of operations for the three and nine month periods then ended and cash flows for the nine month periods then ended. These condensed consolidated financial statements should be read in conjunction with the consolidated financial statements and notes thereto included in the Company's Annual Report on Form 10-K for the fiscal year ended October 3, 2014 which was filed with the Securities and Exchange Commission on December 5, 2014.
Due to seasonal variations and other factors, the results of operations for the three and nine months ended July 3, 2015 are not necessarily indicative of the results to be expected for the Company's full 2015 fiscal year. See “Seasonality” in the Management’s Discussion and Analysis of Financial Condition and Results of Operations included elsewhere herein for additional information.
All monetary amounts, other than share and per share amounts, are stated in thousands. </t>
  </si>
  <si>
    <t>Stock-Based Compensation And Stock Ownership Plans (Tables)</t>
  </si>
  <si>
    <t>Schedule of Stock Option Activity</t>
  </si>
  <si>
    <t>Shares
Weighted Average Exercise Price
Aggregate Intrinsic Value
Weighted Average Remaining Contractual Term (Years)
Outstanding and exercisable at October 3, 2014
$
Exercised
Outstanding and exercisable at July 3, 2015
$</t>
  </si>
  <si>
    <t>Schedule of Non-Vested Stock Activity</t>
  </si>
  <si>
    <t>Weighted Average
Shares
Grant Price
Non-vested stock at October 3, 2014
$
Non-vested stock grants
Restricted stock vested
Non-vested stock at July 3, 2015</t>
  </si>
  <si>
    <t>Pension Plans (Tables)</t>
  </si>
  <si>
    <t>Components of Net Periodic Benefit Cost</t>
  </si>
  <si>
    <t>Three Months Ended
Nine Months Ended
July 3
June 27
July 3
June 27
2015
2014
2015
2014
Components of net periodic benefit cost:
Service cost
$
-
$
-
$
-
$
-
Interest on projected benefit obligation
Less estimated return on plan assets
Amortization of unrecognized losses
Net periodic benefit cost
$
$
$
$</t>
  </si>
  <si>
    <t>Income Taxes (Tables)</t>
  </si>
  <si>
    <t>Summary of Earnings Before Income Taxes, Income Tax Expense and Effective Income Tax Rate</t>
  </si>
  <si>
    <t>Three Months Ended
Nine Months Ended
July 3
June 27
July 3
June 27
(thousands, except tax rate data)
2015
2014
2015
2014
Profit before income taxes
$
$
$
$
Income tax expense
Effective income tax rate</t>
  </si>
  <si>
    <t>Summary of Tax Jurisdictions of Entities with Valuation Allowances</t>
  </si>
  <si>
    <t>July 3
June 27
2015
2014
Japan
Japan
France
France
Indonesia
Indonesia
Italy
Italy
Netherlands
Netherlands
New Zealand
New Zealand
Spain
Spain
United Kingdom</t>
  </si>
  <si>
    <t>Summary of Income Tax Examinations</t>
  </si>
  <si>
    <t>Jurisdiction
Fiscal Years
United States
2012 - 2014
Canada
2010 - 2014
France
2010 - 2014
Germany
2009 - 2014
Italy
2009 - 2014
Japan
2012 - 2014
Switzerland
2004 - 2014</t>
  </si>
  <si>
    <t>Inventories (Tables)</t>
  </si>
  <si>
    <t>Schedule of Inventories</t>
  </si>
  <si>
    <t>July 3
October 3
June 27
2015
2014
2014
Raw materials
$
$
$
Work in process
Finished goods
$
$
$</t>
  </si>
  <si>
    <t>Goodwill (Tables)</t>
  </si>
  <si>
    <t>Schedule of Goodwill</t>
  </si>
  <si>
    <t>July 3 2015
June 27 2014
Balance at beginning of period
$
$
Impairment
-
Amount attributable to movements in foreign currency rates
Balance at end of period
$
$</t>
  </si>
  <si>
    <t>Warranties (Tables)</t>
  </si>
  <si>
    <t>Summary of Warranty Activity</t>
  </si>
  <si>
    <t>July 3 2015
June 27 2014
Balance at beginning of period
$
$
Expense accruals for warranties issued during the period
Less current period warranty claims paid
Balance at end of period
$
$</t>
  </si>
  <si>
    <t>Indebtedness (Tables)</t>
  </si>
  <si>
    <t>Schedule of Debt</t>
  </si>
  <si>
    <t>July 3 2015
October 3 2014
June 27 2014
Term loans
$
$
$
Revolvers
-
-
-
Other
-
Total debt
Less current portion of long term debt
Less short term debt
-
-
-
Total long-term debt
$
$
$</t>
  </si>
  <si>
    <t>Schedule of Maturities of Long-term Debt</t>
  </si>
  <si>
    <t>Fiscal Year
2015
$
2016
2017
2018
2019
Thereafter
Total
$</t>
  </si>
  <si>
    <t>Fair Value Measurements (Tables)</t>
  </si>
  <si>
    <t>Summary of Financial Assets Measured at Fair Value</t>
  </si>
  <si>
    <t>The following table summarizes the Company's financial assets measured at fair value as of July 3, 2015:
Level 1
Level 2
Level 3
Total
Assets:
Rabbi trust assets
$
$
-
$
-
$
The following table summarizes the Company's financial assets measured at fair value as of October 3, 2014:
Level 1
Level 2
Level 3
Total
Assets:
Rabbi trust assets
$
$
-
$
-
$
The following table summarizes the Company's financial assets measured at fair value as of June 27, 2014:
Level 1
Level 2
Level 3
Total
Assets:
Rabbi trust assets
$
$
-
$
-
$</t>
  </si>
  <si>
    <t>Effect of Changes in the Fair Value of Financial Instruments</t>
  </si>
  <si>
    <t>The effect of changes in the fair value of financial instruments on the Condensed Consolidated Statements
of Operations for the three months ended July 3, 2015 and June 27, 2014 was:
Location of loss (income)
Three Months Ended
recognized in Statement of
July 3
June 27
Operations
2015
2014
Rabbi trust assets
Other expense (income), net
$
$
The effect of changes in the fair value of financial instruments on the Condensed Consolidated Statements
of Operations for the nine month periods ended July 3, 2015 and June 27, 2014 was:
Location of (income) loss
Nine Months Ended
recognized in Statement of
July 3
June 27
Operations
2015
2014
Rabbi trust assets
Other expense (income), net
$
$</t>
  </si>
  <si>
    <t>Summary of Assets Measured at Fair Value on a Non-Recurring Basis</t>
  </si>
  <si>
    <t>Level 1
Level 2
Level 3
Losses incurred
Goodwill
$
-
$
-
$
-
$
Tradename
-
-</t>
  </si>
  <si>
    <t>Segments Of Business (Tables)</t>
  </si>
  <si>
    <t>Summary of Operations by Business Unit</t>
  </si>
  <si>
    <t>Three Months Ended
Nine Months Ended
July 3
June 27
July 3
June 27
October 3
2015
2014
2015
2014
2014
Net sales:
Marine Electronics:
Unaffiliated customers
$
$
$
$
Interunit transfers
Outdoor Equipment:
Unaffiliated customers
Interunit transfers
Watercraft:
Unaffiliated customers
Interunit transfers
Diving
Unaffiliated customers
Interunit transfers
Other / Corporate
Eliminations
Total
$
$
$
$
Operating profit (loss):
Marine Electronics
$
$
$
$
Outdoor Equipment
Watercraft
Diving
Other / Corporate
$
$
$
$
Total assets (end of period):
Marine Electronics
$
$
$
Outdoor Equipment
Watercraft
Diving
Other / Corporate
$
$
$</t>
  </si>
  <si>
    <t>Accumulated Other Comprehensive Income (Tables)</t>
  </si>
  <si>
    <t>Changes in AOCI by Component, Net of Tax</t>
  </si>
  <si>
    <t>The changes in Accumulated Other Comprehensive Income (AOCI) by component, net of tax, for the three months ended July 3, 2015 were as follows:
Foreign Currency Translation Adjustment
Unamortized Loss on Defined Benefit Pension Plans
Accumulated Other Comprehensive Income (Loss)
Balance at April 3, 2015
$
$
$
Other comprehensive income before reclassifications
-
Amounts reclassified from accumulated other comprehensive income
-
Tax effects
-
Balance at July 3, 2015
$
$
$
The changes in AOCI by component, net of tax, for the nine months ended July 3, 2015 were as follows:
Foreign Currency Translation Adjustment
Unamortized Loss on Defined Benefit Pension Plans
Accumulated Other Comprehensive Income (Loss)
Balance at October 3, 2014
$
$
$
Other comprehensive income before reclassifications
-
Amounts reclassified from accumulated other comprehensive income
-
Tax effects
-
Balance at July 3, 2015
$
$
$
The changes in AOCI by component, net of tax, for the three months ended June 27, 2014 were as follows:
Foreign Currency Translation Adjustment
Unamortized Loss on Defined Benefit Pension Plans
Accumulated Other Comprehensive Income (Loss)
Balance at March 28, 2014
$
$
$
Other comprehensive income before reclassifications
-
Amounts reclassified from accumulated other comprehensive income
-
Tax effects
-
Balance at June 27, 2014
$
$
$
The changes in AOCI by component, net of tax, for the nine months ended June 27, 2014 were as follows:
Foreign Currency Translation Adjustment
Unamortized Loss on Defined Benefit Pension Plans
Accumulated Other Comprehensive Income (Loss)
Balance at September 27, 2013
$
$
$
Other comprehensive income before reclassifications
-
Amounts reclassified from accumulated other comprehensive income
-
Tax effects
-
Balance at June 27, 2014
$
$
$</t>
  </si>
  <si>
    <t>Reclassifications Out of AOCI</t>
  </si>
  <si>
    <t>The reclassifications out of AOCI for the three month period ended July 3, 2015 were as follows:
Statement of Operations
Presentation
Unamortized loss on defined benefit pension plans
Amortization of loss
$
Cost of sales / Operating expense
Tax effects
Income tax expense
Total reclassifications for the period
$
The reclassifications out of AOCI for the nine months ended July 3, 2015 were as follows:
Statement of Operations
Presentation
Unamortized loss on defined benefit pension plans:
Amortization of loss
$
Cost of sales / Operating expense
Tax effects
Income tax expense
Total reclassifications for the period
$
The reclassifications out of AOCI for the three months ended June 27, 2014 were as follows:
Statement of Operations
Presentation
Unamortized loss on defined benefit pension plans:
Amortization of loss
$
Cost of sales / Operating expense
Tax effects
Income tax expense
Total reclassifications for the period
$
The reclassifications out of AOCI for the nine months ended June 27, 2014 were as follows:
Statement of Operations
Presentation
Unamortized loss on defined benefit pension plans:
Amortization of loss
$
Cost of sales / Operating expense
Tax effects
Income tax expense
Total reclassifications for the period
$</t>
  </si>
  <si>
    <t>Accounts Receivable (Details) - USD ($) $ in Thousands</t>
  </si>
  <si>
    <t>Allowance for doubtful accounts receivable</t>
  </si>
  <si>
    <t>Earnings Per Share ("EPS") (Details) - shares</t>
  </si>
  <si>
    <t>Antidilutive Securities Excluded from Computation of Earnings Per Share [Line Items]</t>
  </si>
  <si>
    <t>Percentage of cash dividends on Class A common stock relative to Class B common stock</t>
  </si>
  <si>
    <t>110.00%</t>
  </si>
  <si>
    <t>Stock Options [Member]</t>
  </si>
  <si>
    <t>Antidilutive securities excluded from computation of earnings per share, amount</t>
  </si>
  <si>
    <t>Non-Vested Stock [Member]</t>
  </si>
  <si>
    <t>Restricted Stock Units (RSUs) [Member]</t>
  </si>
  <si>
    <t>Stock-Based Compensation And Stock Ownership Plans (Narrative) (Details) - USD ($) $ / shares in Units, $ in Thousands</t>
  </si>
  <si>
    <t>Jul. 02, 2015</t>
  </si>
  <si>
    <t>Share-based Compensation Arrangement by Share-based Payment Award [Line Items]</t>
  </si>
  <si>
    <t>Shares Available for Grant Under Stock-Based Compensation Plans</t>
  </si>
  <si>
    <t>Expiration Period of Stock Options</t>
  </si>
  <si>
    <t>10 years</t>
  </si>
  <si>
    <t>Number of Stock Options Granted During Period</t>
  </si>
  <si>
    <t>Company's closing stock price</t>
  </si>
  <si>
    <t>Cash Received from Stock Option Exercises</t>
  </si>
  <si>
    <t>Fair Value Of Shares Received Option Exercise</t>
  </si>
  <si>
    <t>Non-vested Stock, Directors [Member]</t>
  </si>
  <si>
    <t>Share-based Compensation Arrangement by Share-based Payment Award, Award Vesting Period</t>
  </si>
  <si>
    <t>Non-vested Stock, Employees [Member]</t>
  </si>
  <si>
    <t>5 years</t>
  </si>
  <si>
    <t>Shares Tendered for Tax Withholding on Vesting of Restricted Shares</t>
  </si>
  <si>
    <t>Unvested units</t>
  </si>
  <si>
    <t>Weighted Average Grant Date Fair Value</t>
  </si>
  <si>
    <t>Non-Vested Stock Grants, shares</t>
  </si>
  <si>
    <t>Weighted Average Grant Date Fair Value, Grants</t>
  </si>
  <si>
    <t>Stock-Based Compensation Expense, Net of Forfeitures</t>
  </si>
  <si>
    <t>Unrecognized Stock-Based Compensation Expense Related to Non-vested Stock</t>
  </si>
  <si>
    <t>Fair Value Of Vested Restricted Stock</t>
  </si>
  <si>
    <t>1 year</t>
  </si>
  <si>
    <t>2009 Johnson Outdoors Inc Employees Stock Purchase Plan [Member]</t>
  </si>
  <si>
    <t>Employee Stock Purchase Plan, Minimum Percentage of Fair Market Value Stock Can Be Purchased</t>
  </si>
  <si>
    <t>85.00%</t>
  </si>
  <si>
    <t>2009 Johnson Outdoors Inc Employees Stock Purchase Plan [Member] | Class A [Member]</t>
  </si>
  <si>
    <t>Employee Stock Purchase Plan Expense</t>
  </si>
  <si>
    <t>Employee Stock Purchase Plan Shares Issued</t>
  </si>
  <si>
    <t>Stock-Based Compensation And Stock Ownership Plans (Schedule of Stock Option Activity) (Details) - Jul. 03, 2015 - Stock Options [Member] - USD ($) $ / shares in Units, $ in Thousands</t>
  </si>
  <si>
    <t>Total</t>
  </si>
  <si>
    <t>Number of Stock Options Outstanding and Exercisable, Beginning Balance</t>
  </si>
  <si>
    <t>Number of Stock Options Exercised</t>
  </si>
  <si>
    <t>Number of Stock Options Outstanding and Exercisable, Ending Balance</t>
  </si>
  <si>
    <t>Weighted Average Exercise Price for Stock Options Outstanding and Exercisable, Beginning Balance</t>
  </si>
  <si>
    <t>Weighted Average Exercise Price for Stock Options Exercised</t>
  </si>
  <si>
    <t>Weighted Average Exercise Price for Stock Options Outstanding and Exercisable, Ending Balance</t>
  </si>
  <si>
    <t>Aggregate Intrinsic Value</t>
  </si>
  <si>
    <t>Weighted Average Remaining Contractual Term (Years)</t>
  </si>
  <si>
    <t>1 month 6 days</t>
  </si>
  <si>
    <t>Stock-Based Compensation And Stock Ownership Plans (Schedule of Non-Vested Stock Activity) (Details) - 9 months ended Jul. 03, 2015 - Non-Vested Stock [Member] - $ / shares</t>
  </si>
  <si>
    <t>Non-Vested Stock, Beginning Balance, shares</t>
  </si>
  <si>
    <t>Restricted Stock Vested, shares</t>
  </si>
  <si>
    <t>Non-Vested Stock, Ending Balance, shares</t>
  </si>
  <si>
    <t>Non-Vested Stock, Beginning Balance, Weighted Average Grant Price</t>
  </si>
  <si>
    <t>Non-Vested Stock Grants, Weighted Average Grant Price</t>
  </si>
  <si>
    <t>Restricted Stock Vested, Weighted Average Grant Price</t>
  </si>
  <si>
    <t>Non-Vested Stock, Ending Balance, Weighted Average Grant Price</t>
  </si>
  <si>
    <t>Pension Plans (Details) - USD ($) $ in Thousands</t>
  </si>
  <si>
    <t>Service cost</t>
  </si>
  <si>
    <t>Interest on projected benefit obligation</t>
  </si>
  <si>
    <t>Less estimated return on plan assets</t>
  </si>
  <si>
    <t>Amortization of unrecognized loss</t>
  </si>
  <si>
    <t>Net periodic benefit cost</t>
  </si>
  <si>
    <t>Income Taxes (Narrative) (Details) - Projected [Member] $ in Thousands</t>
  </si>
  <si>
    <t>12 Months Ended</t>
  </si>
  <si>
    <t>Oct. 02, 2015USD ($)</t>
  </si>
  <si>
    <t>Unrecognized Tax Benefits, Increase Resulting from Current Period Tax Positions</t>
  </si>
  <si>
    <t>Unrecognized Tax Benefit, Interest on Income Tax Expense</t>
  </si>
  <si>
    <t>Income Taxes (Summary of Earnings Before Income Taxes, Income Tax Expense and Effective Income Tax Rate) (Details) - USD ($) $ in Thousands</t>
  </si>
  <si>
    <t>Effective income tax rate</t>
  </si>
  <si>
    <t>37.90%</t>
  </si>
  <si>
    <t>53.50%</t>
  </si>
  <si>
    <t>40.90%</t>
  </si>
  <si>
    <t>46.10%</t>
  </si>
  <si>
    <t>Income Taxes (Summary of Income Tax Examinations) (Details)</t>
  </si>
  <si>
    <t>United States [Member] | Minimum [Member]</t>
  </si>
  <si>
    <t>Income Tax Examination [Line Items]</t>
  </si>
  <si>
    <t>Tax years remaining subject to examination</t>
  </si>
  <si>
    <t>United States [Member] | Maximum [Member]</t>
  </si>
  <si>
    <t>Canada [Member] | Minimum [Member]</t>
  </si>
  <si>
    <t>Canada [Member] | Maximum [Member]</t>
  </si>
  <si>
    <t>France [Member] | Minimum [Member]</t>
  </si>
  <si>
    <t>France [Member] | Maximum [Member]</t>
  </si>
  <si>
    <t>Germany [Member] | Minimum [Member]</t>
  </si>
  <si>
    <t>Germany [Member] | Maximum [Member]</t>
  </si>
  <si>
    <t>Italy [Member] | Minimum [Member]</t>
  </si>
  <si>
    <t>Italy [Member] | Maximum [Member]</t>
  </si>
  <si>
    <t>Japan [Member] | Minimum [Member]</t>
  </si>
  <si>
    <t>Japan [Member] | Maximum [Member]</t>
  </si>
  <si>
    <t>Switzerland [Member] | Minimum [Member]</t>
  </si>
  <si>
    <t>Switzerland [Member] | Maximum [Member]</t>
  </si>
  <si>
    <t>Inventories (Details) - USD ($) $ in Thousands</t>
  </si>
  <si>
    <t>Raw materials</t>
  </si>
  <si>
    <t>Work in process</t>
  </si>
  <si>
    <t>Finished goods</t>
  </si>
  <si>
    <t>Goodwill (Details) - USD ($) $ in Thousands</t>
  </si>
  <si>
    <t>Goodwill, Balance at beginning of period</t>
  </si>
  <si>
    <t>Impairment</t>
  </si>
  <si>
    <t>Amount attributable to movements in foreign currency rates</t>
  </si>
  <si>
    <t>Goodwill, Balance at end of period</t>
  </si>
  <si>
    <t>Warranties (Details) - USD ($) $ in Thousands</t>
  </si>
  <si>
    <t>Warranties, Balance at beginning of period</t>
  </si>
  <si>
    <t>Expense accruals for warranties issued during the period</t>
  </si>
  <si>
    <t>Less current period warranty claims paid</t>
  </si>
  <si>
    <t>Warranties, Balance at end of period</t>
  </si>
  <si>
    <t>Indebtedness (Narrative) (Details) - USD ($) $ in Thousands</t>
  </si>
  <si>
    <t>Debt Instrument [Line Items]</t>
  </si>
  <si>
    <t>Interest Paid</t>
  </si>
  <si>
    <t>Foriegn Subsidiaries [Member]</t>
  </si>
  <si>
    <t>Maximum Borrowing Capacity</t>
  </si>
  <si>
    <t>Revolvers [Member]</t>
  </si>
  <si>
    <t>Annual Seasonal Pay Down Duration</t>
  </si>
  <si>
    <t>June 30th through October 31st of each year under the agreement</t>
  </si>
  <si>
    <t>Initiation Date</t>
  </si>
  <si>
    <t>Sep. 16,
		2013</t>
  </si>
  <si>
    <t>Expiration Date</t>
  </si>
  <si>
    <t>Sep. 16,
		2018</t>
  </si>
  <si>
    <t>Maximum Amount of Asset or Stock Aquisition</t>
  </si>
  <si>
    <t>Ratio of Indebtedness to Net Capital</t>
  </si>
  <si>
    <t>Maximum Amount of Dividends Paid or Repurchases of Common Stock</t>
  </si>
  <si>
    <t>Line of Credit Facility, Dividend Restrictions</t>
  </si>
  <si>
    <t>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t>
  </si>
  <si>
    <t>Line of Credit Facility, Asset Restrictions</t>
  </si>
  <si>
    <t>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t>
  </si>
  <si>
    <t>Line of Credit Facility, Covenant Terms</t>
  </si>
  <si>
    <t>The Revolving Credit Agreement restricts the Company's ability to incur additional debt and includes maximum leverage ratio and minimum interest coverage ratio covenants</t>
  </si>
  <si>
    <t>Line of Credit Facility, Collateral</t>
  </si>
  <si>
    <t>The Revolver is secured with a first priority lien on working capital assets and certain patents and trademarks of the Company and its subsidiaries and a second priority lien on land, buildings, machinery and equipment of the Company's domestic subsidiaries.</t>
  </si>
  <si>
    <t>Line of Credit Facility, Interest Rate Description</t>
  </si>
  <si>
    <t>The interest rate on the Revolver resets each quarter and is based on LIBOR plus an applicable margin.  The applicable margin ranges from 1.25 percent to 2.00 percent and is dependent on the Company's leverage ratio for the trailing twelve month period</t>
  </si>
  <si>
    <t>Applicable margin, percentage</t>
  </si>
  <si>
    <t>1.40%</t>
  </si>
  <si>
    <t>Revolvers [Member] | Maximum [Member]</t>
  </si>
  <si>
    <t>2.00%</t>
  </si>
  <si>
    <t>Revolvers [Member] | Minimum [Member]</t>
  </si>
  <si>
    <t>1.25%</t>
  </si>
  <si>
    <t>Revolvers Borrowing Capacity Seasonal [Member]</t>
  </si>
  <si>
    <t>Revolvers Borrowing Capacity Standard [Member]</t>
  </si>
  <si>
    <t>Unsecured Line Of Credit [Member]</t>
  </si>
  <si>
    <t>Term Loans [Member]</t>
  </si>
  <si>
    <t>Debt maturity date</t>
  </si>
  <si>
    <t>Sep. 29,
		2029</t>
  </si>
  <si>
    <t>Interest Rate at Period End</t>
  </si>
  <si>
    <t>5.25%</t>
  </si>
  <si>
    <t>Pre Payment Penalty Percent</t>
  </si>
  <si>
    <t>5.00%</t>
  </si>
  <si>
    <t>Annual Decrease Of Pre Payment Penalty</t>
  </si>
  <si>
    <t>1.00%</t>
  </si>
  <si>
    <t>Financial Standby Letter of Credit [Member]</t>
  </si>
  <si>
    <t>Letters of Credit Outstanding</t>
  </si>
  <si>
    <t>Indebtedness (Schedule of Debt) (Details) - USD ($) $ in Thousands</t>
  </si>
  <si>
    <t>Term Loans</t>
  </si>
  <si>
    <t>Total Debt</t>
  </si>
  <si>
    <t>Less current portion of long term debt</t>
  </si>
  <si>
    <t>Less short term debt</t>
  </si>
  <si>
    <t>Total long-term debt</t>
  </si>
  <si>
    <t>Indebtedness (Schedule of Maturities of Long-term Debt) (Details) $ in Thousands</t>
  </si>
  <si>
    <t>Jul. 03, 2015USD ($)</t>
  </si>
  <si>
    <t>Thereafter</t>
  </si>
  <si>
    <t>Derivative Instruments And Hedging Activities (Narrative) (Details) - contract</t>
  </si>
  <si>
    <t>Derivative [Line Items]</t>
  </si>
  <si>
    <t>Derivative, Number of Instruments Held</t>
  </si>
  <si>
    <t>Revenue [Member]</t>
  </si>
  <si>
    <t>Percent Of Revenues In Foreign Currency</t>
  </si>
  <si>
    <t>18.00%</t>
  </si>
  <si>
    <t>Interest Rate Swap [Member]</t>
  </si>
  <si>
    <t>Euro [Member] | Revenue [Member]</t>
  </si>
  <si>
    <t>7.00%</t>
  </si>
  <si>
    <t>Other Foreign Currencies [Member] | Revenue [Member]</t>
  </si>
  <si>
    <t>Canadian Dollars [Member] | Revenue [Member]</t>
  </si>
  <si>
    <t>Hong Kong, Dollars | Revenue [Member]</t>
  </si>
  <si>
    <t>Fair Value Measurements (Narrative) (Details) - USD ($)</t>
  </si>
  <si>
    <t>Fair Value, Assets and Liabilities Measured on Recurring and Nonrecurring Basis [Line Items]</t>
  </si>
  <si>
    <t>Assets at fair value, Nonrecurring</t>
  </si>
  <si>
    <t>Liabilities at fair value, Nonrecurring</t>
  </si>
  <si>
    <t>Goodwill Non Recurring Measurement [Member]</t>
  </si>
  <si>
    <t>Impairment of Intangible Assets</t>
  </si>
  <si>
    <t>Indefinite-lived Intangible Assets, Fair Value</t>
  </si>
  <si>
    <t>Tradename Non Recurring Measurement [Member]</t>
  </si>
  <si>
    <t>Fair Value Measurements (Summary of Financial Assets Measured at Fair Value) (Details) - USD ($) $ in Thousands</t>
  </si>
  <si>
    <t>Rabbi trust assets</t>
  </si>
  <si>
    <t>Level 1 [Member]</t>
  </si>
  <si>
    <t>Level 2 [Member]</t>
  </si>
  <si>
    <t>Level 3 [Member]</t>
  </si>
  <si>
    <t>Fair Value Measurements (Effect of Changes in the Fair Value of Financial Instruments) (Details) - USD ($) $ in Thousands</t>
  </si>
  <si>
    <t>Rabbi Trust Assets [Member] | Other Expense (Income), Net [Member]</t>
  </si>
  <si>
    <t>Fair Value, Measured on Recurring Basis, Gain (Loss) Included in Earnings [Line Items]</t>
  </si>
  <si>
    <t>Changes in fair value, loss (income)</t>
  </si>
  <si>
    <t>Fair Value Measurements (Summary of Assets Measured at Fair Value on a Non-Recurring Basis) (Details) - Jun. 27, 2014 - USD ($) $ in Thousands</t>
  </si>
  <si>
    <t>Goodwill, Losses incurred</t>
  </si>
  <si>
    <t>Tradename</t>
  </si>
  <si>
    <t>Goodwill Non Recurring Measurement [Member] | Level 1 [Member]</t>
  </si>
  <si>
    <t>Goodwill Non Recurring Measurement [Member] | Level 2 [Member]</t>
  </si>
  <si>
    <t>Tradename, Losses incurred</t>
  </si>
  <si>
    <t>Tradename Non Recurring Measurement [Member] | Level 1 [Member]</t>
  </si>
  <si>
    <t>Tradename Non Recurring Measurement [Member] | Level 2 [Member]</t>
  </si>
  <si>
    <t>Tradename Non Recurring Measurement [Member] | Level 3 [Member]</t>
  </si>
  <si>
    <t>Segments of Business (Narrative) (Details) - customer</t>
  </si>
  <si>
    <t>Customer Concentration Risk [Member]</t>
  </si>
  <si>
    <t>Revenue, Major Customer [Line Items]</t>
  </si>
  <si>
    <t>Number Of Customers</t>
  </si>
  <si>
    <t>Segments of Business (Summary of Operations by Business Unit) (Details) - USD ($) $ in Thousands</t>
  </si>
  <si>
    <t>Segment Reporting Information [Line Items]</t>
  </si>
  <si>
    <t>Operating profit (loss)</t>
  </si>
  <si>
    <t>Total assets (end of period)</t>
  </si>
  <si>
    <t>Marine Electronics [Member]</t>
  </si>
  <si>
    <t>Outdoor Equipment [Member]</t>
  </si>
  <si>
    <t>Watercraft [Member]</t>
  </si>
  <si>
    <t>Diving [Member]</t>
  </si>
  <si>
    <t>Other / Corporate [Member]</t>
  </si>
  <si>
    <t>Eliminations [Member]</t>
  </si>
  <si>
    <t>Eliminations [Member] | Marine Electronics [Member]</t>
  </si>
  <si>
    <t>Eliminations [Member] | Outdoor Equipment [Member]</t>
  </si>
  <si>
    <t>Eliminations [Member] | Watercraft [Member]</t>
  </si>
  <si>
    <t>Eliminations [Member] | Diving [Member]</t>
  </si>
  <si>
    <t>Accumulated Other Comprehensive Income (Changes in AOCI by Component, Net of Tax) (Details) - USD ($) $ in Thousands</t>
  </si>
  <si>
    <t>Accumulated Other Comprehensive Income (Loss) [Line Items]</t>
  </si>
  <si>
    <t>Beginning balance</t>
  </si>
  <si>
    <t>Other comprehensive income before reclassifications</t>
  </si>
  <si>
    <t>Amounts reclassified from accumulated other comprehensive income</t>
  </si>
  <si>
    <t>Tax effects</t>
  </si>
  <si>
    <t>Ending balance</t>
  </si>
  <si>
    <t>Foreign Currency Translation Adjustment [Member]</t>
  </si>
  <si>
    <t>Unamortized Loss On Defined Benefit Pension Plans [Member]</t>
  </si>
  <si>
    <t>Accumulated Other Comprehensive Income (Reclassifications Out of AOCI) (Details) - USD ($) $ in Thousands</t>
  </si>
  <si>
    <t>Reclassification Adjustment out of Accumulated Other Comprehensive Income [Line Items]</t>
  </si>
  <si>
    <t>Net income (loss)</t>
  </si>
  <si>
    <t>Unamortized Loss On Defined Benefit Pension Plans [Member] | Reclassification Out Of Accumulated Other Comprehensive Income [Member]</t>
  </si>
  <si>
    <t>Cost of Sales / Operating Expens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4" r="B6" t="s">
        <v>11</v>
      </c>
    </row>
    <row spans="1:3" r="7">
      <c s="3" r="A7" t="s">
        <v>12</v>
      </c>
      <c s="5" r="B7" t="n">
        <v>2015</v>
      </c>
    </row>
    <row spans="1:3" r="8">
      <c s="3" r="A8" t="s">
        <v>13</v>
      </c>
      <c s="3" r="B8" t="s">
        <v>14</v>
      </c>
    </row>
    <row spans="1:3" r="9">
      <c s="3" r="A9" t="s">
        <v>15</v>
      </c>
      <c s="5" r="B9" t="n">
        <v>788329</v>
      </c>
    </row>
    <row spans="1:3" r="10">
      <c s="3" r="A10" t="s">
        <v>16</v>
      </c>
      <c s="3" r="B10" t="s">
        <v>17</v>
      </c>
    </row>
    <row spans="1:3" r="11">
      <c s="3" r="A11" t="s">
        <v>18</v>
      </c>
      <c s="3" r="B11" t="s">
        <v>19</v>
      </c>
    </row>
    <row spans="1:3" r="12">
      <c s="3" r="A12" t="s">
        <v>20</v>
      </c>
    </row>
    <row spans="1:3" r="13">
      <c s="3" r="A13" t="s">
        <v>21</v>
      </c>
      <c s="5" r="C13" t="n">
        <v>8794600</v>
      </c>
    </row>
    <row spans="1:3" r="14">
      <c s="3" r="A14" t="s">
        <v>22</v>
      </c>
    </row>
    <row spans="1:3" r="15">
      <c s="3" r="A15" t="s">
        <v>21</v>
      </c>
      <c s="5" r="C15" t="n">
        <v>1212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0</v>
      </c>
      <c s="2" r="B1" t="s">
        <v>1</v>
      </c>
    </row>
    <row spans="1:2" r="2">
      <c s="2" r="B2" t="s">
        <v>2</v>
      </c>
    </row>
    <row spans="1:2" r="3">
      <c s="7" r="A3" t="s">
        <v>141</v>
      </c>
    </row>
    <row spans="1:2" r="4">
      <c s="3" r="A4" t="s">
        <v>140</v>
      </c>
      <c s="3"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43</v>
      </c>
      <c s="2" r="B1" t="s">
        <v>1</v>
      </c>
    </row>
    <row spans="1:2" r="2">
      <c s="2" r="B2" t="s">
        <v>2</v>
      </c>
    </row>
    <row spans="1:2" r="3">
      <c s="7" r="A3" t="s">
        <v>144</v>
      </c>
    </row>
    <row spans="1:2" r="4">
      <c s="3" r="A4" t="s">
        <v>143</v>
      </c>
      <c s="3"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6</v>
      </c>
      <c s="2" r="B1" t="s">
        <v>1</v>
      </c>
    </row>
    <row spans="1:2" r="2">
      <c s="2" r="B2" t="s">
        <v>2</v>
      </c>
    </row>
    <row spans="1:2" r="3">
      <c s="7" r="A3" t="s">
        <v>147</v>
      </c>
    </row>
    <row spans="1:2" r="4">
      <c s="3" r="A4" t="s">
        <v>146</v>
      </c>
      <c s="3"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9</v>
      </c>
      <c s="2" r="B1" t="s">
        <v>1</v>
      </c>
    </row>
    <row spans="1:2" r="2">
      <c s="2" r="B2" t="s">
        <v>2</v>
      </c>
    </row>
    <row spans="1:2" r="3">
      <c s="7" r="A3" t="s">
        <v>150</v>
      </c>
    </row>
    <row spans="1:2" r="4">
      <c s="3" r="A4" t="s">
        <v>149</v>
      </c>
      <c s="3"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65</v>
      </c>
      <c s="2" r="B1" t="s">
        <v>1</v>
      </c>
    </row>
    <row spans="1:2" r="2">
      <c s="2" r="B2" t="s">
        <v>2</v>
      </c>
    </row>
    <row spans="1:2" r="3">
      <c s="7" r="A3" t="s">
        <v>152</v>
      </c>
    </row>
    <row spans="1:2" r="4">
      <c s="3" r="A4" t="s">
        <v>65</v>
      </c>
      <c s="3"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70</v>
      </c>
      <c s="2" r="B1" t="s">
        <v>1</v>
      </c>
    </row>
    <row spans="1:2" r="2">
      <c s="2" r="B2" t="s">
        <v>2</v>
      </c>
    </row>
    <row spans="1:2" r="3">
      <c s="7" r="A3" t="s">
        <v>154</v>
      </c>
    </row>
    <row spans="1:2" r="4">
      <c s="3" r="A4" t="s">
        <v>70</v>
      </c>
      <c s="3"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6</v>
      </c>
      <c s="2" r="B1" t="s">
        <v>1</v>
      </c>
    </row>
    <row spans="1:2" r="2">
      <c s="2" r="B2" t="s">
        <v>2</v>
      </c>
    </row>
    <row spans="1:2" r="3">
      <c s="7" r="A3" t="s">
        <v>157</v>
      </c>
    </row>
    <row spans="1:2" r="4">
      <c s="3" r="A4" t="s">
        <v>156</v>
      </c>
      <c s="3"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9</v>
      </c>
      <c s="2" r="B1" t="s">
        <v>1</v>
      </c>
    </row>
    <row spans="1:2" r="2">
      <c s="2" r="B2" t="s">
        <v>2</v>
      </c>
    </row>
    <row spans="1:2" r="3">
      <c s="7" r="A3" t="s">
        <v>160</v>
      </c>
    </row>
    <row spans="1:2" r="4">
      <c s="3" r="A4" t="s">
        <v>159</v>
      </c>
      <c s="3"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2</v>
      </c>
      <c s="2" r="B1" t="s">
        <v>1</v>
      </c>
    </row>
    <row spans="1:2" r="2">
      <c s="2" r="B2" t="s">
        <v>2</v>
      </c>
    </row>
    <row spans="1:2" r="3">
      <c s="7" r="A3" t="s">
        <v>163</v>
      </c>
    </row>
    <row spans="1:2" r="4">
      <c s="3" r="A4" t="s">
        <v>162</v>
      </c>
      <c s="3"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5</v>
      </c>
      <c s="2" r="B1" t="s">
        <v>1</v>
      </c>
    </row>
    <row spans="1:2" r="2">
      <c s="2" r="B2" t="s">
        <v>2</v>
      </c>
    </row>
    <row spans="1:2" r="3">
      <c s="7" r="A3" t="s">
        <v>166</v>
      </c>
    </row>
    <row spans="1:2" r="4">
      <c s="3" r="A4" t="s">
        <v>165</v>
      </c>
      <c s="3"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v>
      </c>
      <c s="2" r="B1" t="s">
        <v>24</v>
      </c>
      <c s="2" r="D1" t="s">
        <v>1</v>
      </c>
    </row>
    <row spans="1:5" r="2">
      <c s="2" r="B2" t="s">
        <v>2</v>
      </c>
      <c s="2" r="C2" t="s">
        <v>25</v>
      </c>
      <c s="2" r="D2" t="s">
        <v>2</v>
      </c>
      <c s="2" r="E2" t="s">
        <v>25</v>
      </c>
    </row>
    <row spans="1:5" r="3">
      <c s="3" r="A3" t="s">
        <v>26</v>
      </c>
      <c s="6" r="B3" t="n">
        <v>140883</v>
      </c>
      <c s="6" r="C3" t="n">
        <v>137133</v>
      </c>
      <c s="6" r="D3" t="n">
        <v>344816</v>
      </c>
      <c s="6" r="E3" t="n">
        <v>340506</v>
      </c>
    </row>
    <row spans="1:5" r="4">
      <c s="3" r="A4" t="s">
        <v>27</v>
      </c>
      <c s="5" r="B4" t="n">
        <v>82131</v>
      </c>
      <c s="5" r="C4" t="n">
        <v>81314</v>
      </c>
      <c s="5" r="D4" t="n">
        <v>206794</v>
      </c>
      <c s="5" r="E4" t="n">
        <v>205912</v>
      </c>
    </row>
    <row spans="1:5" r="5">
      <c s="3" r="A5" t="s">
        <v>28</v>
      </c>
      <c s="5" r="B5" t="n">
        <v>58752</v>
      </c>
      <c s="5" r="C5" t="n">
        <v>55819</v>
      </c>
      <c s="5" r="D5" t="n">
        <v>138022</v>
      </c>
      <c s="5" r="E5" t="n">
        <v>134594</v>
      </c>
    </row>
    <row spans="1:5" r="6">
      <c s="7" r="A6" t="s">
        <v>29</v>
      </c>
    </row>
    <row spans="1:5" r="7">
      <c s="3" r="A7" t="s">
        <v>30</v>
      </c>
      <c s="5" r="B7" t="n">
        <v>28092</v>
      </c>
      <c s="5" r="C7" t="n">
        <v>25535</v>
      </c>
      <c s="5" r="D7" t="n">
        <v>74236</v>
      </c>
      <c s="5" r="E7" t="n">
        <v>68445</v>
      </c>
    </row>
    <row spans="1:5" r="8">
      <c s="3" r="A8" t="s">
        <v>31</v>
      </c>
      <c s="5" r="B8" t="n">
        <v>10325</v>
      </c>
      <c s="5" r="C8" t="n">
        <v>8217</v>
      </c>
      <c s="5" r="D8" t="n">
        <v>34640</v>
      </c>
      <c s="5" r="E8" t="n">
        <v>27748</v>
      </c>
    </row>
    <row spans="1:5" r="9">
      <c s="3" r="A9" t="s">
        <v>32</v>
      </c>
      <c s="5" r="C9" t="n">
        <v>8475</v>
      </c>
      <c s="5" r="E9" t="n">
        <v>8475</v>
      </c>
    </row>
    <row spans="1:5" r="10">
      <c s="3" r="A10" t="s">
        <v>33</v>
      </c>
      <c s="5" r="B10" t="n">
        <v>3914</v>
      </c>
      <c s="5" r="C10" t="n">
        <v>4260</v>
      </c>
      <c s="5" r="D10" t="n">
        <v>12433</v>
      </c>
      <c s="5" r="E10" t="n">
        <v>11956</v>
      </c>
    </row>
    <row spans="1:5" r="11">
      <c s="3" r="A11" t="s">
        <v>34</v>
      </c>
      <c s="5" r="B11" t="n">
        <v>42331</v>
      </c>
      <c s="5" r="C11" t="n">
        <v>46487</v>
      </c>
      <c s="5" r="D11" t="n">
        <v>121309</v>
      </c>
      <c s="5" r="E11" t="n">
        <v>116624</v>
      </c>
    </row>
    <row spans="1:5" r="12">
      <c s="3" r="A12" t="s">
        <v>35</v>
      </c>
      <c s="5" r="B12" t="n">
        <v>16421</v>
      </c>
      <c s="5" r="C12" t="n">
        <v>9332</v>
      </c>
      <c s="5" r="D12" t="n">
        <v>16713</v>
      </c>
      <c s="5" r="E12" t="n">
        <v>17970</v>
      </c>
    </row>
    <row spans="1:5" r="13">
      <c s="3" r="A13" t="s">
        <v>36</v>
      </c>
      <c s="5" r="B13" t="n">
        <v>-8</v>
      </c>
      <c s="5" r="C13" t="n">
        <v>-17</v>
      </c>
      <c s="5" r="D13" t="n">
        <v>-38</v>
      </c>
      <c s="5" r="E13" t="n">
        <v>-53</v>
      </c>
    </row>
    <row spans="1:5" r="14">
      <c s="3" r="A14" t="s">
        <v>37</v>
      </c>
      <c s="5" r="B14" t="n">
        <v>213</v>
      </c>
      <c s="5" r="C14" t="n">
        <v>196</v>
      </c>
      <c s="5" r="D14" t="n">
        <v>716</v>
      </c>
      <c s="5" r="E14" t="n">
        <v>711</v>
      </c>
    </row>
    <row spans="1:5" r="15">
      <c s="3" r="A15" t="s">
        <v>38</v>
      </c>
      <c s="5" r="B15" t="n">
        <v>115</v>
      </c>
      <c s="5" r="C15" t="n">
        <v>-952</v>
      </c>
      <c s="5" r="D15" t="n">
        <v>38</v>
      </c>
      <c s="5" r="E15" t="n">
        <v>-1087</v>
      </c>
    </row>
    <row spans="1:5" r="16">
      <c s="3" r="A16" t="s">
        <v>39</v>
      </c>
      <c s="5" r="B16" t="n">
        <v>16101</v>
      </c>
      <c s="5" r="C16" t="n">
        <v>10105</v>
      </c>
      <c s="5" r="D16" t="n">
        <v>15997</v>
      </c>
      <c s="5" r="E16" t="n">
        <v>18399</v>
      </c>
    </row>
    <row spans="1:5" r="17">
      <c s="3" r="A17" t="s">
        <v>40</v>
      </c>
      <c s="5" r="B17" t="n">
        <v>6104</v>
      </c>
      <c s="5" r="C17" t="n">
        <v>5407</v>
      </c>
      <c s="5" r="D17" t="n">
        <v>6548</v>
      </c>
      <c s="5" r="E17" t="n">
        <v>8490</v>
      </c>
    </row>
    <row spans="1:5" r="18">
      <c s="3" r="A18" t="s">
        <v>41</v>
      </c>
      <c s="6" r="B18" t="n">
        <v>9997</v>
      </c>
      <c s="6" r="C18" t="n">
        <v>4698</v>
      </c>
      <c s="6" r="D18" t="n">
        <v>9449</v>
      </c>
      <c s="6" r="E18" t="n">
        <v>9909</v>
      </c>
    </row>
    <row spans="1:5" r="19">
      <c s="3" r="A19" t="s">
        <v>42</v>
      </c>
    </row>
    <row spans="1:5" r="20">
      <c s="3" r="A20" t="s">
        <v>43</v>
      </c>
      <c s="5" r="B20" t="n">
        <v>4</v>
      </c>
      <c s="5" r="C20" t="n">
        <v>5</v>
      </c>
      <c s="5" r="D20" t="n">
        <v>3</v>
      </c>
      <c s="5" r="E20" t="n">
        <v>3</v>
      </c>
    </row>
    <row spans="1:5" r="21">
      <c s="3" r="A21" t="s">
        <v>44</v>
      </c>
      <c s="5" r="B21" t="n">
        <v>9736</v>
      </c>
      <c s="5" r="C21" t="n">
        <v>9655</v>
      </c>
      <c s="5" r="D21" t="n">
        <v>9715</v>
      </c>
      <c s="5" r="E21" t="n">
        <v>9625</v>
      </c>
    </row>
    <row spans="1:5" r="22">
      <c s="3" r="A22" t="s">
        <v>20</v>
      </c>
    </row>
    <row spans="1:5" r="23">
      <c s="7" r="A23" t="s">
        <v>45</v>
      </c>
    </row>
    <row spans="1:5" r="24">
      <c s="3" r="A24" t="s">
        <v>46</v>
      </c>
      <c s="5" r="B24" t="n">
        <v>8520</v>
      </c>
      <c s="5" r="C24" t="n">
        <v>8438</v>
      </c>
      <c s="5" r="D24" t="n">
        <v>8500</v>
      </c>
      <c s="5" r="E24" t="n">
        <v>8410</v>
      </c>
    </row>
    <row spans="1:5" r="25">
      <c s="7" r="A25" t="s">
        <v>47</v>
      </c>
    </row>
    <row spans="1:5" r="26">
      <c s="3" r="A26" t="s">
        <v>48</v>
      </c>
      <c s="8" r="B26" t="n">
        <v>1.01</v>
      </c>
      <c s="8" r="C26" t="n">
        <v>0.48</v>
      </c>
      <c s="8" r="D26" t="n">
        <v>0.96</v>
      </c>
      <c s="8" r="E26" t="n">
        <v>1.01</v>
      </c>
    </row>
    <row spans="1:5" r="27">
      <c s="7" r="A27" t="s">
        <v>47</v>
      </c>
    </row>
    <row spans="1:5" r="28">
      <c s="3" r="A28" t="s">
        <v>49</v>
      </c>
      <c s="5" r="B28" t="n">
        <v>1</v>
      </c>
      <c s="9" r="C28" t="n">
        <v>0.47</v>
      </c>
      <c s="9" r="D28" t="n">
        <v>0.95</v>
      </c>
      <c s="9" r="E28" t="n">
        <v>0.98</v>
      </c>
    </row>
    <row spans="1:5" r="29">
      <c s="7" r="A29" t="s">
        <v>50</v>
      </c>
    </row>
    <row spans="1:5" r="30">
      <c s="3" r="A30" t="s">
        <v>51</v>
      </c>
      <c s="8" r="B30" t="n">
        <v>0.08</v>
      </c>
      <c s="8" r="C30" t="n">
        <v>0.08</v>
      </c>
      <c s="8" r="D30" t="n">
        <v>0.23</v>
      </c>
      <c s="8" r="E30" t="n">
        <v>0.3</v>
      </c>
    </row>
    <row spans="1:5" r="31">
      <c s="3" r="A31" t="s">
        <v>22</v>
      </c>
    </row>
    <row spans="1:5" r="32">
      <c s="7" r="A32" t="s">
        <v>45</v>
      </c>
    </row>
    <row spans="1:5" r="33">
      <c s="3" r="A33" t="s">
        <v>46</v>
      </c>
      <c s="5" r="B33" t="n">
        <v>1212</v>
      </c>
      <c s="5" r="C33" t="n">
        <v>1212</v>
      </c>
      <c s="5" r="D33" t="n">
        <v>1212</v>
      </c>
      <c s="5" r="E33" t="n">
        <v>1212</v>
      </c>
    </row>
    <row spans="1:5" r="34">
      <c s="7" r="A34" t="s">
        <v>47</v>
      </c>
    </row>
    <row spans="1:5" r="35">
      <c s="3" r="A35" t="s">
        <v>48</v>
      </c>
      <c s="8" r="B35" t="n">
        <v>0.92</v>
      </c>
      <c s="8" r="C35" t="n">
        <v>0.43</v>
      </c>
      <c s="8" r="D35" t="n">
        <v>0.87</v>
      </c>
      <c s="8" r="E35" t="n">
        <v>0.91</v>
      </c>
    </row>
    <row spans="1:5" r="36">
      <c s="7" r="A36" t="s">
        <v>47</v>
      </c>
    </row>
    <row spans="1:5" r="37">
      <c s="3" r="A37" t="s">
        <v>49</v>
      </c>
      <c s="5" r="B37" t="n">
        <v>1</v>
      </c>
      <c s="9" r="C37" t="n">
        <v>0.47</v>
      </c>
      <c s="9" r="D37" t="n">
        <v>0.95</v>
      </c>
      <c s="9" r="E37" t="n">
        <v>0.98</v>
      </c>
    </row>
    <row spans="1:5" r="38">
      <c s="7" r="A38" t="s">
        <v>50</v>
      </c>
    </row>
    <row spans="1:5" r="39">
      <c s="3" r="A39" t="s">
        <v>51</v>
      </c>
      <c s="8" r="B39" t="n">
        <v>0.07000000000000001</v>
      </c>
      <c s="8" r="C39" t="n">
        <v>0.07000000000000001</v>
      </c>
      <c s="8" r="D39" t="n">
        <v>0.2</v>
      </c>
      <c s="8" r="E39"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v>
      </c>
    </row>
    <row spans="1:2" r="3">
      <c s="7" r="A3" t="s">
        <v>169</v>
      </c>
    </row>
    <row spans="1:2" r="4">
      <c s="3" r="A4" t="s">
        <v>168</v>
      </c>
      <c s="3"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7" r="A3" t="s">
        <v>172</v>
      </c>
    </row>
    <row spans="1:2" r="4">
      <c s="3" r="A4" t="s">
        <v>171</v>
      </c>
      <c s="3"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v>
      </c>
    </row>
    <row spans="1:2" r="3">
      <c s="7" r="A3" t="s">
        <v>175</v>
      </c>
    </row>
    <row spans="1:2" r="4">
      <c s="3" r="A4" t="s">
        <v>174</v>
      </c>
      <c s="3" r="B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7</v>
      </c>
      <c s="2" r="B1" t="s">
        <v>1</v>
      </c>
    </row>
    <row spans="1:2" r="2">
      <c s="2" r="B2" t="s">
        <v>2</v>
      </c>
    </row>
    <row spans="1:2" r="3">
      <c s="7" r="A3" t="s">
        <v>178</v>
      </c>
    </row>
    <row spans="1:2" r="4">
      <c s="3" r="A4" t="s">
        <v>177</v>
      </c>
      <c s="3"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7" r="A3" t="s">
        <v>135</v>
      </c>
    </row>
    <row spans="1:2" r="4">
      <c s="3" r="A4" t="s">
        <v>181</v>
      </c>
      <c s="3"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83</v>
      </c>
      <c s="2" r="B1" t="s">
        <v>1</v>
      </c>
    </row>
    <row spans="1:2" r="2">
      <c s="2" r="B2" t="s">
        <v>2</v>
      </c>
    </row>
    <row spans="1:2" r="3">
      <c s="7" r="A3" t="s">
        <v>144</v>
      </c>
    </row>
    <row spans="1:2" r="4">
      <c s="3" r="A4" t="s">
        <v>184</v>
      </c>
      <c s="3" r="B4" t="s">
        <v>185</v>
      </c>
    </row>
    <row spans="1:2" r="5">
      <c s="3" r="A5" t="s">
        <v>186</v>
      </c>
      <c s="3" r="B5"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8</v>
      </c>
      <c s="2" r="B1" t="s">
        <v>1</v>
      </c>
    </row>
    <row spans="1:2" r="2">
      <c s="2" r="B2" t="s">
        <v>2</v>
      </c>
    </row>
    <row spans="1:2" r="3">
      <c s="7" r="A3" t="s">
        <v>147</v>
      </c>
    </row>
    <row spans="1:2" r="4">
      <c s="3" r="A4" t="s">
        <v>189</v>
      </c>
      <c s="3" r="B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7" r="A3" t="s">
        <v>150</v>
      </c>
    </row>
    <row spans="1:2" r="4">
      <c s="3" r="A4" t="s">
        <v>192</v>
      </c>
      <c s="3" r="B4" t="s">
        <v>193</v>
      </c>
    </row>
    <row spans="1:2" r="5">
      <c s="3" r="A5" t="s">
        <v>194</v>
      </c>
      <c s="3" r="B5" t="s">
        <v>195</v>
      </c>
    </row>
    <row spans="1:2" r="6">
      <c s="3" r="A6" t="s">
        <v>196</v>
      </c>
      <c s="3" r="B6"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8</v>
      </c>
      <c s="2" r="B1" t="s">
        <v>1</v>
      </c>
    </row>
    <row spans="1:2" r="2">
      <c s="2" r="B2" t="s">
        <v>2</v>
      </c>
    </row>
    <row spans="1:2" r="3">
      <c s="7" r="A3" t="s">
        <v>152</v>
      </c>
    </row>
    <row spans="1:2" r="4">
      <c s="3" r="A4" t="s">
        <v>199</v>
      </c>
      <c s="3" r="B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1</v>
      </c>
      <c s="2" r="B1" t="s">
        <v>1</v>
      </c>
    </row>
    <row spans="1:2" r="2">
      <c s="2" r="B2" t="s">
        <v>2</v>
      </c>
    </row>
    <row spans="1:2" r="3">
      <c s="7" r="A3" t="s">
        <v>154</v>
      </c>
    </row>
    <row spans="1:2" r="4">
      <c s="3" r="A4" t="s">
        <v>202</v>
      </c>
      <c s="3" r="B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24</v>
      </c>
      <c s="2" r="D1" t="s">
        <v>1</v>
      </c>
    </row>
    <row spans="1:5" r="2">
      <c s="2" r="B2" t="s">
        <v>2</v>
      </c>
      <c s="2" r="C2" t="s">
        <v>25</v>
      </c>
      <c s="2" r="D2" t="s">
        <v>2</v>
      </c>
      <c s="2" r="E2" t="s">
        <v>25</v>
      </c>
    </row>
    <row spans="1:5" r="3">
      <c s="7" r="A3" t="s">
        <v>53</v>
      </c>
    </row>
    <row spans="1:5" r="4">
      <c s="3" r="A4" t="s">
        <v>41</v>
      </c>
      <c s="6" r="B4" t="n">
        <v>9997</v>
      </c>
      <c s="6" r="C4" t="n">
        <v>4698</v>
      </c>
      <c s="6" r="D4" t="n">
        <v>9449</v>
      </c>
      <c s="6" r="E4" t="n">
        <v>9909</v>
      </c>
    </row>
    <row spans="1:5" r="5">
      <c s="3" r="A5" t="s">
        <v>54</v>
      </c>
      <c s="5" r="B5" t="n">
        <v>1128</v>
      </c>
      <c s="5" r="C5" t="n">
        <v>1614</v>
      </c>
      <c s="5" r="D5" t="n">
        <v>-7618</v>
      </c>
      <c s="5" r="E5" t="n">
        <v>1860</v>
      </c>
    </row>
    <row spans="1:5" r="6">
      <c s="3" r="A6" t="s">
        <v>55</v>
      </c>
      <c s="5" r="B6" t="n">
        <v>53</v>
      </c>
      <c s="5" r="C6" t="n">
        <v>103</v>
      </c>
      <c s="5" r="D6" t="n">
        <v>125</v>
      </c>
      <c s="5" r="E6" t="n">
        <v>310</v>
      </c>
    </row>
    <row spans="1:5" r="7">
      <c s="3" r="A7" t="s">
        <v>56</v>
      </c>
      <c s="5" r="B7" t="n">
        <v>1181</v>
      </c>
      <c s="5" r="C7" t="n">
        <v>1717</v>
      </c>
      <c s="5" r="D7" t="n">
        <v>-7493</v>
      </c>
      <c s="5" r="E7" t="n">
        <v>2170</v>
      </c>
    </row>
    <row spans="1:5" r="8">
      <c s="3" r="A8" t="s">
        <v>57</v>
      </c>
      <c s="6" r="B8" t="n">
        <v>11178</v>
      </c>
      <c s="6" r="C8" t="n">
        <v>6415</v>
      </c>
      <c s="6" r="D8" t="n">
        <v>1956</v>
      </c>
      <c s="6" r="E8" t="n">
        <v>120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7" r="A3" t="s">
        <v>157</v>
      </c>
    </row>
    <row spans="1:2" r="4">
      <c s="3" r="A4" t="s">
        <v>205</v>
      </c>
      <c s="3" r="B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07</v>
      </c>
      <c s="2" r="B1" t="s">
        <v>1</v>
      </c>
    </row>
    <row spans="1:2" r="2">
      <c s="2" r="B2" t="s">
        <v>2</v>
      </c>
    </row>
    <row spans="1:2" r="3">
      <c s="7" r="A3" t="s">
        <v>163</v>
      </c>
    </row>
    <row spans="1:2" r="4">
      <c s="3" r="A4" t="s">
        <v>208</v>
      </c>
      <c s="3" r="B4" t="s">
        <v>209</v>
      </c>
    </row>
    <row spans="1:2" r="5">
      <c s="3" r="A5" t="s">
        <v>210</v>
      </c>
      <c s="3" r="B5"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12</v>
      </c>
      <c s="2" r="B1" t="s">
        <v>1</v>
      </c>
    </row>
    <row spans="1:2" r="2">
      <c s="2" r="B2" t="s">
        <v>2</v>
      </c>
    </row>
    <row spans="1:2" r="3">
      <c s="7" r="A3" t="s">
        <v>169</v>
      </c>
    </row>
    <row spans="1:2" r="4">
      <c s="3" r="A4" t="s">
        <v>213</v>
      </c>
      <c s="3" r="B4" t="s">
        <v>214</v>
      </c>
    </row>
    <row spans="1:2" r="5">
      <c s="3" r="A5" t="s">
        <v>215</v>
      </c>
      <c s="3" r="B5" t="s">
        <v>216</v>
      </c>
    </row>
    <row spans="1:2" r="6">
      <c s="3" r="A6" t="s">
        <v>217</v>
      </c>
      <c s="3" r="B6"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9</v>
      </c>
      <c s="2" r="B1" t="s">
        <v>1</v>
      </c>
    </row>
    <row spans="1:2" r="2">
      <c s="2" r="B2" t="s">
        <v>2</v>
      </c>
    </row>
    <row spans="1:2" r="3">
      <c s="7" r="A3" t="s">
        <v>175</v>
      </c>
    </row>
    <row spans="1:2" r="4">
      <c s="3" r="A4" t="s">
        <v>220</v>
      </c>
      <c s="3" r="B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22</v>
      </c>
      <c s="2" r="B1" t="s">
        <v>1</v>
      </c>
    </row>
    <row spans="1:2" r="2">
      <c s="2" r="B2" t="s">
        <v>2</v>
      </c>
    </row>
    <row spans="1:2" r="3">
      <c s="7" r="A3" t="s">
        <v>178</v>
      </c>
    </row>
    <row spans="1:2" r="4">
      <c s="3" r="A4" t="s">
        <v>223</v>
      </c>
      <c s="3" r="B4" t="s">
        <v>224</v>
      </c>
    </row>
    <row spans="1:2" r="5">
      <c s="3" r="A5" t="s">
        <v>225</v>
      </c>
      <c s="3" r="B5"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227</v>
      </c>
      <c s="2" r="B1" t="s">
        <v>2</v>
      </c>
      <c s="2" r="C1" t="s">
        <v>61</v>
      </c>
      <c s="2" r="D1" t="s">
        <v>25</v>
      </c>
    </row>
    <row spans="1:4" r="2">
      <c s="7" r="A2" t="s">
        <v>138</v>
      </c>
    </row>
    <row spans="1:4" r="3">
      <c s="3" r="A3" t="s">
        <v>228</v>
      </c>
      <c s="6" r="B3" t="n">
        <v>2216</v>
      </c>
      <c s="6" r="C3" t="n">
        <v>2665</v>
      </c>
      <c s="6" r="D3" t="n">
        <v>3149</v>
      </c>
    </row>
    <row spans="1:4" r="4">
      <c s="3" r="A4" t="s">
        <v>64</v>
      </c>
      <c s="6" r="B4" t="n">
        <v>79663</v>
      </c>
      <c s="6" r="C4" t="n">
        <v>44452</v>
      </c>
      <c s="6" r="D4" t="n">
        <v>800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9</v>
      </c>
      <c s="2" r="B1" t="s">
        <v>24</v>
      </c>
      <c s="2" r="D1" t="s">
        <v>1</v>
      </c>
    </row>
    <row spans="1:5" r="2">
      <c s="2" r="B2" t="s">
        <v>2</v>
      </c>
      <c s="2" r="C2" t="s">
        <v>25</v>
      </c>
      <c s="2" r="D2" t="s">
        <v>2</v>
      </c>
      <c s="2" r="E2" t="s">
        <v>25</v>
      </c>
    </row>
    <row spans="1:5" r="3">
      <c s="7" r="A3" t="s">
        <v>230</v>
      </c>
    </row>
    <row spans="1:5" r="4">
      <c s="3" r="A4" t="s">
        <v>231</v>
      </c>
      <c s="3" r="D4" t="s">
        <v>232</v>
      </c>
    </row>
    <row spans="1:5" r="5">
      <c s="3" r="A5" t="s">
        <v>233</v>
      </c>
    </row>
    <row spans="1:5" r="6">
      <c s="7" r="A6" t="s">
        <v>230</v>
      </c>
    </row>
    <row spans="1:5" r="7">
      <c s="3" r="A7" t="s">
        <v>234</v>
      </c>
      <c s="5" r="B7" t="n">
        <v>0</v>
      </c>
      <c s="5" r="C7" t="n">
        <v>0</v>
      </c>
      <c s="5" r="D7" t="n">
        <v>0</v>
      </c>
      <c s="5" r="E7" t="n">
        <v>0</v>
      </c>
    </row>
    <row spans="1:5" r="8">
      <c s="3" r="A8" t="s">
        <v>235</v>
      </c>
    </row>
    <row spans="1:5" r="9">
      <c s="7" r="A9" t="s">
        <v>230</v>
      </c>
    </row>
    <row spans="1:5" r="10">
      <c s="3" r="A10" t="s">
        <v>234</v>
      </c>
      <c s="5" r="B10" t="n">
        <v>273912</v>
      </c>
      <c s="5" r="C10" t="n">
        <v>319632</v>
      </c>
      <c s="5" r="D10" t="n">
        <v>287241</v>
      </c>
      <c s="5" r="E10" t="n">
        <v>336519</v>
      </c>
    </row>
    <row spans="1:5" r="11">
      <c s="3" r="A11" t="s">
        <v>236</v>
      </c>
    </row>
    <row spans="1:5" r="12">
      <c s="7" r="A12" t="s">
        <v>230</v>
      </c>
    </row>
    <row spans="1:5" r="13">
      <c s="3" r="A13" t="s">
        <v>234</v>
      </c>
      <c s="5" r="B13" t="n">
        <v>0</v>
      </c>
      <c s="5" r="C13" t="n">
        <v>0</v>
      </c>
      <c s="5" r="D13" t="n">
        <v>0</v>
      </c>
      <c s="5" r="E13"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37</v>
      </c>
      <c s="2" r="B1" t="s">
        <v>24</v>
      </c>
      <c s="2" r="D1" t="s">
        <v>1</v>
      </c>
    </row>
    <row spans="1:7" r="2">
      <c s="2" r="B2" t="s">
        <v>2</v>
      </c>
      <c s="2" r="C2" t="s">
        <v>25</v>
      </c>
      <c s="2" r="D2" t="s">
        <v>2</v>
      </c>
      <c s="2" r="E2" t="s">
        <v>25</v>
      </c>
      <c s="2" r="F2" t="s">
        <v>238</v>
      </c>
      <c s="2" r="G2" t="s">
        <v>61</v>
      </c>
    </row>
    <row spans="1:7" r="3">
      <c s="7" r="A3" t="s">
        <v>239</v>
      </c>
    </row>
    <row spans="1:7" r="4">
      <c s="3" r="A4" t="s">
        <v>240</v>
      </c>
      <c s="5" r="B4" t="n">
        <v>659774</v>
      </c>
      <c s="5" r="D4" t="n">
        <v>659774</v>
      </c>
    </row>
    <row spans="1:7" r="5">
      <c s="3" r="A5" t="s">
        <v>233</v>
      </c>
    </row>
    <row spans="1:7" r="6">
      <c s="7" r="A6" t="s">
        <v>239</v>
      </c>
    </row>
    <row spans="1:7" r="7">
      <c s="3" r="A7" t="s">
        <v>241</v>
      </c>
      <c s="3" r="D7" t="s">
        <v>242</v>
      </c>
    </row>
    <row spans="1:7" r="8">
      <c s="3" r="A8" t="s">
        <v>243</v>
      </c>
      <c s="5" r="D8" t="n">
        <v>0</v>
      </c>
      <c s="5" r="E8" t="n">
        <v>0</v>
      </c>
    </row>
    <row spans="1:7" r="9">
      <c s="3" r="A9" t="s">
        <v>244</v>
      </c>
      <c s="8" r="F9" t="n">
        <v>23.39</v>
      </c>
    </row>
    <row spans="1:7" r="10">
      <c s="3" r="A10" t="s">
        <v>245</v>
      </c>
      <c s="6" r="D10" t="n">
        <v>39</v>
      </c>
      <c s="6" r="E10" t="n">
        <v>78</v>
      </c>
    </row>
    <row spans="1:7" r="11">
      <c s="3" r="A11" t="s">
        <v>246</v>
      </c>
      <c s="6" r="D11" t="n">
        <v>56</v>
      </c>
      <c s="6" r="E11" t="n">
        <v>96</v>
      </c>
    </row>
    <row spans="1:7" r="12">
      <c s="3" r="A12" t="s">
        <v>247</v>
      </c>
    </row>
    <row spans="1:7" r="13">
      <c s="7" r="A13" t="s">
        <v>239</v>
      </c>
    </row>
    <row spans="1:7" r="14">
      <c s="3" r="A14" t="s">
        <v>248</v>
      </c>
    </row>
    <row spans="1:7" r="15">
      <c s="3" r="A15" t="s">
        <v>249</v>
      </c>
    </row>
    <row spans="1:7" r="16">
      <c s="7" r="A16" t="s">
        <v>239</v>
      </c>
    </row>
    <row spans="1:7" r="17">
      <c s="3" r="A17" t="s">
        <v>248</v>
      </c>
      <c s="3" r="D17" t="s">
        <v>250</v>
      </c>
    </row>
    <row spans="1:7" r="18">
      <c s="3" r="A18" t="s">
        <v>235</v>
      </c>
    </row>
    <row spans="1:7" r="19">
      <c s="7" r="A19" t="s">
        <v>239</v>
      </c>
    </row>
    <row spans="1:7" r="20">
      <c s="3" r="A20" t="s">
        <v>251</v>
      </c>
      <c s="5" r="D20" t="n">
        <v>13438</v>
      </c>
      <c s="5" r="E20" t="n">
        <v>24719</v>
      </c>
    </row>
    <row spans="1:7" r="21">
      <c s="3" r="A21" t="s">
        <v>252</v>
      </c>
      <c s="5" r="B21" t="n">
        <v>239391</v>
      </c>
      <c s="5" r="D21" t="n">
        <v>239391</v>
      </c>
      <c s="5" r="G21" t="n">
        <v>319632</v>
      </c>
    </row>
    <row spans="1:7" r="22">
      <c s="3" r="A22" t="s">
        <v>253</v>
      </c>
      <c s="8" r="B22" t="n">
        <v>21.42</v>
      </c>
      <c s="8" r="D22" t="n">
        <v>21.42</v>
      </c>
      <c s="8" r="G22" t="n">
        <v>17.1</v>
      </c>
    </row>
    <row spans="1:7" r="23">
      <c s="3" r="A23" t="s">
        <v>254</v>
      </c>
      <c s="5" r="D23" t="n">
        <v>38222</v>
      </c>
    </row>
    <row spans="1:7" r="24">
      <c s="3" r="A24" t="s">
        <v>255</v>
      </c>
      <c s="8" r="D24" t="n">
        <v>30.05</v>
      </c>
    </row>
    <row spans="1:7" r="25">
      <c s="3" r="A25" t="s">
        <v>256</v>
      </c>
      <c s="6" r="B25" t="n">
        <v>91</v>
      </c>
      <c s="6" r="C25" t="n">
        <v>387</v>
      </c>
      <c s="6" r="D25" t="n">
        <v>930</v>
      </c>
      <c s="6" r="E25" t="n">
        <v>1135</v>
      </c>
    </row>
    <row spans="1:7" r="26">
      <c s="3" r="A26" t="s">
        <v>257</v>
      </c>
      <c s="6" r="B26" t="n">
        <v>1788</v>
      </c>
      <c s="5" r="D26" t="n">
        <v>1788</v>
      </c>
    </row>
    <row spans="1:7" r="27">
      <c s="3" r="A27" t="s">
        <v>258</v>
      </c>
      <c s="6" r="D27" t="n">
        <v>3294</v>
      </c>
      <c s="6" r="E27" t="n">
        <v>2961</v>
      </c>
    </row>
    <row spans="1:7" r="28">
      <c s="3" r="A28" t="s">
        <v>236</v>
      </c>
    </row>
    <row spans="1:7" r="29">
      <c s="7" r="A29" t="s">
        <v>239</v>
      </c>
    </row>
    <row spans="1:7" r="30">
      <c s="3" r="A30" t="s">
        <v>248</v>
      </c>
      <c s="3" r="D30" t="s">
        <v>259</v>
      </c>
    </row>
    <row spans="1:7" r="31">
      <c s="3" r="A31" t="s">
        <v>252</v>
      </c>
      <c s="5" r="B31" t="n">
        <v>10088</v>
      </c>
      <c s="5" r="C31" t="n">
        <v>8040</v>
      </c>
      <c s="5" r="D31" t="n">
        <v>10088</v>
      </c>
      <c s="5" r="E31" t="n">
        <v>8040</v>
      </c>
    </row>
    <row spans="1:7" r="32">
      <c s="3" r="A32" t="s">
        <v>253</v>
      </c>
      <c s="8" r="B32" t="n">
        <v>31.23</v>
      </c>
      <c s="8" r="C32" t="n">
        <v>21.77</v>
      </c>
      <c s="8" r="D32" t="n">
        <v>31.23</v>
      </c>
      <c s="8" r="E32" t="n">
        <v>21.77</v>
      </c>
    </row>
    <row spans="1:7" r="33">
      <c s="3" r="A33" t="s">
        <v>254</v>
      </c>
      <c s="5" r="D33" t="n">
        <v>7336</v>
      </c>
      <c s="5" r="E33" t="n">
        <v>8040</v>
      </c>
    </row>
    <row spans="1:7" r="34">
      <c s="3" r="A34" t="s">
        <v>255</v>
      </c>
      <c s="8" r="D34" t="n">
        <v>33.4</v>
      </c>
      <c s="8" r="E34" t="n">
        <v>21.77</v>
      </c>
    </row>
    <row spans="1:7" r="35">
      <c s="3" r="A35" t="s">
        <v>256</v>
      </c>
      <c s="6" r="B35" t="n">
        <v>79</v>
      </c>
      <c s="6" r="C35" t="n">
        <v>44</v>
      </c>
      <c s="6" r="D35" t="n">
        <v>207</v>
      </c>
      <c s="6" r="E35" t="n">
        <v>121</v>
      </c>
    </row>
    <row spans="1:7" r="36">
      <c s="3" r="A36" t="s">
        <v>257</v>
      </c>
      <c s="6" r="B36" t="n">
        <v>181</v>
      </c>
      <c s="6" r="D36" t="n">
        <v>181</v>
      </c>
    </row>
    <row spans="1:7" r="37">
      <c s="3" r="A37" t="s">
        <v>260</v>
      </c>
    </row>
    <row spans="1:7" r="38">
      <c s="7" r="A38" t="s">
        <v>239</v>
      </c>
    </row>
    <row spans="1:7" r="39">
      <c s="3" r="A39" t="s">
        <v>261</v>
      </c>
      <c s="3" r="D39" t="s">
        <v>262</v>
      </c>
    </row>
    <row spans="1:7" r="40">
      <c s="3" r="A40" t="s">
        <v>263</v>
      </c>
    </row>
    <row spans="1:7" r="41">
      <c s="7" r="A41" t="s">
        <v>239</v>
      </c>
    </row>
    <row spans="1:7" r="42">
      <c s="3" r="A42" t="s">
        <v>264</v>
      </c>
      <c s="6" r="D42" t="n">
        <v>33</v>
      </c>
      <c s="6" r="E42" t="n">
        <v>57</v>
      </c>
    </row>
    <row spans="1:7" r="43">
      <c s="3" r="A43" t="s">
        <v>265</v>
      </c>
      <c s="5" r="D43" t="n">
        <v>8062</v>
      </c>
      <c s="5" r="E43" t="n">
        <v>159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r="A1" t="s">
        <v>266</v>
      </c>
      <c s="2" r="B1" t="s">
        <v>267</v>
      </c>
    </row>
    <row spans="1:2" r="2">
      <c s="7" r="A2" t="s">
        <v>239</v>
      </c>
    </row>
    <row spans="1:2" r="3">
      <c s="3" r="A3" t="s">
        <v>268</v>
      </c>
      <c s="5" r="B3" t="n">
        <v>9216</v>
      </c>
    </row>
    <row spans="1:2" r="4">
      <c s="3" r="A4" t="s">
        <v>269</v>
      </c>
      <c s="5" r="B4" t="n">
        <v>-2304</v>
      </c>
    </row>
    <row spans="1:2" r="5">
      <c s="3" r="A5" t="s">
        <v>270</v>
      </c>
      <c s="5" r="B5" t="n">
        <v>6912</v>
      </c>
    </row>
    <row spans="1:2" r="6">
      <c s="3" r="A6" t="s">
        <v>271</v>
      </c>
      <c s="8" r="B6" t="n">
        <v>17.07</v>
      </c>
    </row>
    <row spans="1:2" r="7">
      <c s="3" r="A7" t="s">
        <v>272</v>
      </c>
      <c s="9" r="B7" t="n">
        <v>17.07</v>
      </c>
    </row>
    <row spans="1:2" r="8">
      <c s="3" r="A8" t="s">
        <v>273</v>
      </c>
      <c s="8" r="B8" t="n">
        <v>17.07</v>
      </c>
    </row>
    <row spans="1:2" r="9">
      <c s="3" r="A9" t="s">
        <v>274</v>
      </c>
      <c s="6" r="B9" t="n">
        <v>44</v>
      </c>
    </row>
    <row spans="1:2" r="10">
      <c s="3" r="A10" t="s">
        <v>275</v>
      </c>
      <c s="3" r="B10" t="s">
        <v>2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r="A1" t="s">
        <v>277</v>
      </c>
      <c s="2" r="B1" t="s">
        <v>267</v>
      </c>
    </row>
    <row spans="1:2" r="2">
      <c s="7" r="A2" t="s">
        <v>239</v>
      </c>
    </row>
    <row spans="1:2" r="3">
      <c s="3" r="A3" t="s">
        <v>278</v>
      </c>
      <c s="5" r="B3" t="n">
        <v>319632</v>
      </c>
    </row>
    <row spans="1:2" r="4">
      <c s="3" r="A4" t="s">
        <v>254</v>
      </c>
      <c s="5" r="B4" t="n">
        <v>38222</v>
      </c>
    </row>
    <row spans="1:2" r="5">
      <c s="3" r="A5" t="s">
        <v>279</v>
      </c>
      <c s="5" r="B5" t="n">
        <v>-118463</v>
      </c>
    </row>
    <row spans="1:2" r="6">
      <c s="3" r="A6" t="s">
        <v>280</v>
      </c>
      <c s="5" r="B6" t="n">
        <v>239391</v>
      </c>
    </row>
    <row spans="1:2" r="7">
      <c s="3" r="A7" t="s">
        <v>281</v>
      </c>
      <c s="8" r="B7" t="n">
        <v>17.1</v>
      </c>
    </row>
    <row spans="1:2" r="8">
      <c s="3" r="A8" t="s">
        <v>282</v>
      </c>
      <c s="9" r="B8" t="n">
        <v>30.05</v>
      </c>
    </row>
    <row spans="1:2" r="9">
      <c s="3" r="A9" t="s">
        <v>283</v>
      </c>
      <c s="9" r="B9" t="n">
        <v>12.57</v>
      </c>
    </row>
    <row spans="1:2" r="10">
      <c s="3" r="A10" t="s">
        <v>284</v>
      </c>
      <c s="8" r="B10" t="n">
        <v>21.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24</v>
      </c>
      <c s="2" r="D1" t="s">
        <v>1</v>
      </c>
    </row>
    <row spans="1:5" r="2">
      <c s="2" r="B2" t="s">
        <v>2</v>
      </c>
      <c s="2" r="C2" t="s">
        <v>25</v>
      </c>
      <c s="2" r="D2" t="s">
        <v>2</v>
      </c>
      <c s="2" r="E2" t="s">
        <v>25</v>
      </c>
    </row>
    <row spans="1:5" r="3">
      <c s="7" r="A3" t="s">
        <v>53</v>
      </c>
    </row>
    <row spans="1:5" r="4">
      <c s="3" r="A4" t="s">
        <v>59</v>
      </c>
      <c s="6" r="B4" t="n">
        <v>32</v>
      </c>
      <c s="6" r="C4" t="n">
        <v>63</v>
      </c>
      <c s="6" r="D4" t="n">
        <v>130</v>
      </c>
      <c s="6" r="E4" t="n">
        <v>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285</v>
      </c>
      <c s="2" r="B1" t="s">
        <v>24</v>
      </c>
      <c s="2" r="D1" t="s">
        <v>1</v>
      </c>
    </row>
    <row spans="1:5" r="2">
      <c s="2" r="B2" t="s">
        <v>2</v>
      </c>
      <c s="2" r="C2" t="s">
        <v>25</v>
      </c>
      <c s="2" r="D2" t="s">
        <v>2</v>
      </c>
      <c s="2" r="E2" t="s">
        <v>25</v>
      </c>
    </row>
    <row spans="1:5" r="3">
      <c s="7" r="A3" t="s">
        <v>147</v>
      </c>
    </row>
    <row spans="1:5" r="4">
      <c s="3" r="A4" t="s">
        <v>286</v>
      </c>
    </row>
    <row spans="1:5" r="5">
      <c s="3" r="A5" t="s">
        <v>287</v>
      </c>
      <c s="6" r="B5" t="n">
        <v>269</v>
      </c>
      <c s="6" r="C5" t="n">
        <v>309</v>
      </c>
      <c s="6" r="D5" t="n">
        <v>808</v>
      </c>
      <c s="6" r="E5" t="n">
        <v>808</v>
      </c>
    </row>
    <row spans="1:5" r="6">
      <c s="3" r="A6" t="s">
        <v>288</v>
      </c>
      <c s="5" r="B6" t="n">
        <v>247</v>
      </c>
      <c s="5" r="C6" t="n">
        <v>335</v>
      </c>
      <c s="5" r="D6" t="n">
        <v>741</v>
      </c>
      <c s="5" r="E6" t="n">
        <v>823</v>
      </c>
    </row>
    <row spans="1:5" r="7">
      <c s="3" r="A7" t="s">
        <v>289</v>
      </c>
      <c s="5" r="B7" t="n">
        <v>85</v>
      </c>
      <c s="5" r="C7" t="n">
        <v>-77</v>
      </c>
      <c s="5" r="D7" t="n">
        <v>256</v>
      </c>
      <c s="5" r="E7" t="n">
        <v>256</v>
      </c>
    </row>
    <row spans="1:5" r="8">
      <c s="3" r="A8" t="s">
        <v>290</v>
      </c>
      <c s="6" r="B8" t="n">
        <v>107</v>
      </c>
      <c s="6" r="C8" t="n">
        <v>-103</v>
      </c>
      <c s="6" r="D8" t="n">
        <v>323</v>
      </c>
      <c s="6" r="E8" t="n">
        <v>2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91</v>
      </c>
      <c s="2" r="B1" t="s">
        <v>292</v>
      </c>
    </row>
    <row spans="1:2" r="2">
      <c s="2" r="B2" t="s">
        <v>293</v>
      </c>
    </row>
    <row spans="1:2" r="3">
      <c s="3" r="A3" t="s">
        <v>294</v>
      </c>
      <c s="6" r="B3" t="n">
        <v>500</v>
      </c>
    </row>
    <row spans="1:2" r="4">
      <c s="3" r="A4" t="s">
        <v>295</v>
      </c>
      <c s="6" r="B4" t="n">
        <v>1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6</v>
      </c>
      <c s="2" r="B1" t="s">
        <v>24</v>
      </c>
      <c s="2" r="D1" t="s">
        <v>1</v>
      </c>
    </row>
    <row spans="1:5" r="2">
      <c s="2" r="B2" t="s">
        <v>2</v>
      </c>
      <c s="2" r="C2" t="s">
        <v>25</v>
      </c>
      <c s="2" r="D2" t="s">
        <v>2</v>
      </c>
      <c s="2" r="E2" t="s">
        <v>25</v>
      </c>
    </row>
    <row spans="1:5" r="3">
      <c s="7" r="A3" t="s">
        <v>150</v>
      </c>
    </row>
    <row spans="1:5" r="4">
      <c s="3" r="A4" t="s">
        <v>39</v>
      </c>
      <c s="6" r="B4" t="n">
        <v>16101</v>
      </c>
      <c s="6" r="C4" t="n">
        <v>10105</v>
      </c>
      <c s="6" r="D4" t="n">
        <v>15997</v>
      </c>
      <c s="6" r="E4" t="n">
        <v>18399</v>
      </c>
    </row>
    <row spans="1:5" r="5">
      <c s="3" r="A5" t="s">
        <v>40</v>
      </c>
      <c s="6" r="B5" t="n">
        <v>6104</v>
      </c>
      <c s="6" r="C5" t="n">
        <v>5407</v>
      </c>
      <c s="6" r="D5" t="n">
        <v>6548</v>
      </c>
      <c s="6" r="E5" t="n">
        <v>8490</v>
      </c>
    </row>
    <row spans="1:5" r="6">
      <c s="3" r="A6" t="s">
        <v>297</v>
      </c>
      <c s="3" r="B6" t="s">
        <v>298</v>
      </c>
      <c s="3" r="C6" t="s">
        <v>299</v>
      </c>
      <c s="3" r="D6" t="s">
        <v>300</v>
      </c>
      <c s="3" r="E6" t="s">
        <v>3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0"/>
    <col customWidth="1" max="2" min="2" width="15"/>
  </cols>
  <sheetData>
    <row spans="1:2" r="1">
      <c s="1" r="A1" t="s">
        <v>302</v>
      </c>
      <c s="2" r="B1" t="s">
        <v>1</v>
      </c>
    </row>
    <row spans="1:2" r="2">
      <c s="2" r="B2" t="s">
        <v>2</v>
      </c>
    </row>
    <row spans="1:2" r="3">
      <c s="3" r="A3" t="s">
        <v>303</v>
      </c>
    </row>
    <row spans="1:2" r="4">
      <c s="7" r="A4" t="s">
        <v>304</v>
      </c>
    </row>
    <row spans="1:2" r="5">
      <c s="3" r="A5" t="s">
        <v>305</v>
      </c>
      <c s="5" r="B5" t="n">
        <v>2012</v>
      </c>
    </row>
    <row spans="1:2" r="6">
      <c s="3" r="A6" t="s">
        <v>306</v>
      </c>
    </row>
    <row spans="1:2" r="7">
      <c s="7" r="A7" t="s">
        <v>304</v>
      </c>
    </row>
    <row spans="1:2" r="8">
      <c s="3" r="A8" t="s">
        <v>305</v>
      </c>
      <c s="5" r="B8" t="n">
        <v>2014</v>
      </c>
    </row>
    <row spans="1:2" r="9">
      <c s="3" r="A9" t="s">
        <v>307</v>
      </c>
    </row>
    <row spans="1:2" r="10">
      <c s="7" r="A10" t="s">
        <v>304</v>
      </c>
    </row>
    <row spans="1:2" r="11">
      <c s="3" r="A11" t="s">
        <v>305</v>
      </c>
      <c s="5" r="B11" t="n">
        <v>2010</v>
      </c>
    </row>
    <row spans="1:2" r="12">
      <c s="3" r="A12" t="s">
        <v>308</v>
      </c>
    </row>
    <row spans="1:2" r="13">
      <c s="7" r="A13" t="s">
        <v>304</v>
      </c>
    </row>
    <row spans="1:2" r="14">
      <c s="3" r="A14" t="s">
        <v>305</v>
      </c>
      <c s="5" r="B14" t="n">
        <v>2014</v>
      </c>
    </row>
    <row spans="1:2" r="15">
      <c s="3" r="A15" t="s">
        <v>309</v>
      </c>
    </row>
    <row spans="1:2" r="16">
      <c s="7" r="A16" t="s">
        <v>304</v>
      </c>
    </row>
    <row spans="1:2" r="17">
      <c s="3" r="A17" t="s">
        <v>305</v>
      </c>
      <c s="5" r="B17" t="n">
        <v>2010</v>
      </c>
    </row>
    <row spans="1:2" r="18">
      <c s="3" r="A18" t="s">
        <v>310</v>
      </c>
    </row>
    <row spans="1:2" r="19">
      <c s="7" r="A19" t="s">
        <v>304</v>
      </c>
    </row>
    <row spans="1:2" r="20">
      <c s="3" r="A20" t="s">
        <v>305</v>
      </c>
      <c s="5" r="B20" t="n">
        <v>2014</v>
      </c>
    </row>
    <row spans="1:2" r="21">
      <c s="3" r="A21" t="s">
        <v>311</v>
      </c>
    </row>
    <row spans="1:2" r="22">
      <c s="7" r="A22" t="s">
        <v>304</v>
      </c>
    </row>
    <row spans="1:2" r="23">
      <c s="3" r="A23" t="s">
        <v>305</v>
      </c>
      <c s="5" r="B23" t="n">
        <v>2009</v>
      </c>
    </row>
    <row spans="1:2" r="24">
      <c s="3" r="A24" t="s">
        <v>312</v>
      </c>
    </row>
    <row spans="1:2" r="25">
      <c s="7" r="A25" t="s">
        <v>304</v>
      </c>
    </row>
    <row spans="1:2" r="26">
      <c s="3" r="A26" t="s">
        <v>305</v>
      </c>
      <c s="5" r="B26" t="n">
        <v>2014</v>
      </c>
    </row>
    <row spans="1:2" r="27">
      <c s="3" r="A27" t="s">
        <v>313</v>
      </c>
    </row>
    <row spans="1:2" r="28">
      <c s="7" r="A28" t="s">
        <v>304</v>
      </c>
    </row>
    <row spans="1:2" r="29">
      <c s="3" r="A29" t="s">
        <v>305</v>
      </c>
      <c s="5" r="B29" t="n">
        <v>2009</v>
      </c>
    </row>
    <row spans="1:2" r="30">
      <c s="3" r="A30" t="s">
        <v>314</v>
      </c>
    </row>
    <row spans="1:2" r="31">
      <c s="7" r="A31" t="s">
        <v>304</v>
      </c>
    </row>
    <row spans="1:2" r="32">
      <c s="3" r="A32" t="s">
        <v>305</v>
      </c>
      <c s="5" r="B32" t="n">
        <v>2014</v>
      </c>
    </row>
    <row spans="1:2" r="33">
      <c s="3" r="A33" t="s">
        <v>315</v>
      </c>
    </row>
    <row spans="1:2" r="34">
      <c s="7" r="A34" t="s">
        <v>304</v>
      </c>
    </row>
    <row spans="1:2" r="35">
      <c s="3" r="A35" t="s">
        <v>305</v>
      </c>
      <c s="5" r="B35" t="n">
        <v>2012</v>
      </c>
    </row>
    <row spans="1:2" r="36">
      <c s="3" r="A36" t="s">
        <v>316</v>
      </c>
    </row>
    <row spans="1:2" r="37">
      <c s="7" r="A37" t="s">
        <v>304</v>
      </c>
    </row>
    <row spans="1:2" r="38">
      <c s="3" r="A38" t="s">
        <v>305</v>
      </c>
      <c s="5" r="B38" t="n">
        <v>2014</v>
      </c>
    </row>
    <row spans="1:2" r="39">
      <c s="3" r="A39" t="s">
        <v>317</v>
      </c>
    </row>
    <row spans="1:2" r="40">
      <c s="7" r="A40" t="s">
        <v>304</v>
      </c>
    </row>
    <row spans="1:2" r="41">
      <c s="3" r="A41" t="s">
        <v>305</v>
      </c>
      <c s="5" r="B41" t="n">
        <v>2004</v>
      </c>
    </row>
    <row spans="1:2" r="42">
      <c s="3" r="A42" t="s">
        <v>318</v>
      </c>
    </row>
    <row spans="1:2" r="43">
      <c s="7" r="A43" t="s">
        <v>304</v>
      </c>
    </row>
    <row spans="1:2" r="44">
      <c s="3" r="A44" t="s">
        <v>305</v>
      </c>
      <c s="5" r="B44" t="n">
        <v>20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319</v>
      </c>
      <c s="2" r="B1" t="s">
        <v>2</v>
      </c>
      <c s="2" r="C1" t="s">
        <v>61</v>
      </c>
      <c s="2" r="D1" t="s">
        <v>25</v>
      </c>
    </row>
    <row spans="1:4" r="2">
      <c s="7" r="A2" t="s">
        <v>152</v>
      </c>
    </row>
    <row spans="1:4" r="3">
      <c s="3" r="A3" t="s">
        <v>320</v>
      </c>
      <c s="6" r="B3" t="n">
        <v>30604</v>
      </c>
      <c s="6" r="C3" t="n">
        <v>27295</v>
      </c>
      <c s="6" r="D3" t="n">
        <v>25744</v>
      </c>
    </row>
    <row spans="1:4" r="4">
      <c s="3" r="A4" t="s">
        <v>321</v>
      </c>
      <c s="5" r="B4" t="n">
        <v>366</v>
      </c>
      <c s="5" r="C4" t="n">
        <v>72</v>
      </c>
      <c s="5" r="D4" t="n">
        <v>256</v>
      </c>
    </row>
    <row spans="1:4" r="5">
      <c s="3" r="A5" t="s">
        <v>322</v>
      </c>
      <c s="5" r="B5" t="n">
        <v>47348</v>
      </c>
      <c s="5" r="C5" t="n">
        <v>38974</v>
      </c>
      <c s="5" r="D5" t="n">
        <v>45496</v>
      </c>
    </row>
    <row spans="1:4" r="6">
      <c s="3" r="A6" t="s">
        <v>65</v>
      </c>
      <c s="6" r="B6" t="n">
        <v>78318</v>
      </c>
      <c s="6" r="C6" t="n">
        <v>66341</v>
      </c>
      <c s="6" r="D6" t="n">
        <v>714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323</v>
      </c>
      <c s="2" r="B1" t="s">
        <v>1</v>
      </c>
    </row>
    <row spans="1:3" r="2">
      <c s="2" r="B2" t="s">
        <v>2</v>
      </c>
      <c s="2" r="C2" t="s">
        <v>25</v>
      </c>
    </row>
    <row spans="1:3" r="3">
      <c s="7" r="A3" t="s">
        <v>154</v>
      </c>
    </row>
    <row spans="1:3" r="4">
      <c s="3" r="A4" t="s">
        <v>324</v>
      </c>
      <c s="6" r="B4" t="n">
        <v>14416</v>
      </c>
      <c s="6" r="C4" t="n">
        <v>21053</v>
      </c>
    </row>
    <row spans="1:3" r="5">
      <c s="3" r="A5" t="s">
        <v>325</v>
      </c>
      <c s="5" r="C5" t="n">
        <v>-6475</v>
      </c>
    </row>
    <row spans="1:3" r="6">
      <c s="3" r="A6" t="s">
        <v>326</v>
      </c>
      <c s="5" r="B6" t="n">
        <v>-54</v>
      </c>
      <c s="5" r="C6" t="n">
        <v>119</v>
      </c>
    </row>
    <row spans="1:3" r="7">
      <c s="3" r="A7" t="s">
        <v>327</v>
      </c>
      <c s="6" r="B7" t="n">
        <v>14362</v>
      </c>
      <c s="6" r="C7" t="n">
        <v>146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328</v>
      </c>
      <c s="2" r="B1" t="s">
        <v>1</v>
      </c>
    </row>
    <row spans="1:3" r="2">
      <c s="2" r="B2" t="s">
        <v>2</v>
      </c>
      <c s="2" r="C2" t="s">
        <v>25</v>
      </c>
    </row>
    <row spans="1:3" r="3">
      <c s="7" r="A3" t="s">
        <v>157</v>
      </c>
    </row>
    <row spans="1:3" r="4">
      <c s="3" r="A4" t="s">
        <v>329</v>
      </c>
      <c s="6" r="B4" t="n">
        <v>4078</v>
      </c>
      <c s="6" r="C4" t="n">
        <v>5214</v>
      </c>
    </row>
    <row spans="1:3" r="5">
      <c s="3" r="A5" t="s">
        <v>330</v>
      </c>
      <c s="5" r="B5" t="n">
        <v>3948</v>
      </c>
      <c s="5" r="C5" t="n">
        <v>2588</v>
      </c>
    </row>
    <row spans="1:3" r="6">
      <c s="3" r="A6" t="s">
        <v>331</v>
      </c>
      <c s="5" r="B6" t="n">
        <v>3459</v>
      </c>
      <c s="5" r="C6" t="n">
        <v>3311</v>
      </c>
    </row>
    <row spans="1:3" r="7">
      <c s="3" r="A7" t="s">
        <v>332</v>
      </c>
      <c s="6" r="B7" t="n">
        <v>4567</v>
      </c>
      <c s="6" r="C7" t="n">
        <v>44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 customWidth="1" max="5" min="5" width="14"/>
  </cols>
  <sheetData>
    <row spans="1:5" r="1">
      <c s="1" r="A1" t="s">
        <v>333</v>
      </c>
      <c s="2" r="B1" t="s">
        <v>24</v>
      </c>
      <c s="2" r="D1" t="s">
        <v>1</v>
      </c>
    </row>
    <row spans="1:5" r="2">
      <c s="2" r="B2" t="s">
        <v>2</v>
      </c>
      <c s="2" r="C2" t="s">
        <v>25</v>
      </c>
      <c s="2" r="D2" t="s">
        <v>2</v>
      </c>
      <c s="2" r="E2" t="s">
        <v>25</v>
      </c>
    </row>
    <row spans="1:5" r="3">
      <c s="7" r="A3" t="s">
        <v>334</v>
      </c>
    </row>
    <row spans="1:5" r="4">
      <c s="3" r="A4" t="s">
        <v>335</v>
      </c>
      <c s="6" r="B4" t="n">
        <v>282</v>
      </c>
      <c s="6" r="C4" t="n">
        <v>187</v>
      </c>
      <c s="6" r="D4" t="n">
        <v>694</v>
      </c>
      <c s="6" r="E4" t="n">
        <v>597</v>
      </c>
    </row>
    <row spans="1:5" r="5">
      <c s="3" r="A5" t="s">
        <v>336</v>
      </c>
    </row>
    <row spans="1:5" r="6">
      <c s="7" r="A6" t="s">
        <v>334</v>
      </c>
    </row>
    <row spans="1:5" r="7">
      <c s="3" r="A7" t="s">
        <v>337</v>
      </c>
      <c s="6" r="B7" t="n">
        <v>0</v>
      </c>
      <c s="6" r="C7" t="n">
        <v>0</v>
      </c>
      <c s="6" r="D7" t="n">
        <v>0</v>
      </c>
      <c s="5" r="E7" t="n">
        <v>0</v>
      </c>
    </row>
    <row spans="1:5" r="8">
      <c s="3" r="A8" t="s">
        <v>338</v>
      </c>
    </row>
    <row spans="1:5" r="9">
      <c s="7" r="A9" t="s">
        <v>334</v>
      </c>
    </row>
    <row spans="1:5" r="10">
      <c s="3" r="A10" t="s">
        <v>339</v>
      </c>
      <c s="3" r="D10" t="s">
        <v>340</v>
      </c>
    </row>
    <row spans="1:5" r="11">
      <c s="3" r="A11" t="s">
        <v>341</v>
      </c>
      <c s="3" r="D11" t="s">
        <v>342</v>
      </c>
    </row>
    <row spans="1:5" r="12">
      <c s="3" r="A12" t="s">
        <v>343</v>
      </c>
      <c s="3" r="D12" t="s">
        <v>344</v>
      </c>
    </row>
    <row spans="1:5" r="13">
      <c s="3" r="A13" t="s">
        <v>345</v>
      </c>
      <c s="6" r="D13" t="n">
        <v>20000</v>
      </c>
    </row>
    <row spans="1:5" r="14">
      <c s="3" r="A14" t="s">
        <v>346</v>
      </c>
      <c s="10" r="B14" t="n">
        <v>2.5</v>
      </c>
      <c s="10" r="D14" t="n">
        <v>2.5</v>
      </c>
    </row>
    <row spans="1:5" r="15">
      <c s="3" r="A15" t="s">
        <v>347</v>
      </c>
      <c s="6" r="D15" t="n">
        <v>10000</v>
      </c>
    </row>
    <row spans="1:5" r="16">
      <c s="3" r="A16" t="s">
        <v>348</v>
      </c>
      <c s="3" r="D16" t="s">
        <v>349</v>
      </c>
    </row>
    <row spans="1:5" r="17">
      <c s="3" r="A17" t="s">
        <v>350</v>
      </c>
      <c s="3" r="D17" t="s">
        <v>351</v>
      </c>
    </row>
    <row spans="1:5" r="18">
      <c s="3" r="A18" t="s">
        <v>352</v>
      </c>
      <c s="3" r="D18" t="s">
        <v>353</v>
      </c>
    </row>
    <row spans="1:5" r="19">
      <c s="3" r="A19" t="s">
        <v>354</v>
      </c>
      <c s="3" r="D19" t="s">
        <v>355</v>
      </c>
    </row>
    <row spans="1:5" r="20">
      <c s="3" r="A20" t="s">
        <v>356</v>
      </c>
      <c s="3" r="D20" t="s">
        <v>357</v>
      </c>
    </row>
    <row spans="1:5" r="21">
      <c s="3" r="A21" t="s">
        <v>358</v>
      </c>
      <c s="3" r="B21" t="s">
        <v>359</v>
      </c>
      <c s="3" r="C21" t="s">
        <v>359</v>
      </c>
    </row>
    <row spans="1:5" r="22">
      <c s="3" r="A22" t="s">
        <v>360</v>
      </c>
    </row>
    <row spans="1:5" r="23">
      <c s="7" r="A23" t="s">
        <v>334</v>
      </c>
    </row>
    <row spans="1:5" r="24">
      <c s="3" r="A24" t="s">
        <v>358</v>
      </c>
      <c s="3" r="D24" t="s">
        <v>361</v>
      </c>
    </row>
    <row spans="1:5" r="25">
      <c s="3" r="A25" t="s">
        <v>362</v>
      </c>
    </row>
    <row spans="1:5" r="26">
      <c s="7" r="A26" t="s">
        <v>334</v>
      </c>
    </row>
    <row spans="1:5" r="27">
      <c s="3" r="A27" t="s">
        <v>358</v>
      </c>
      <c s="3" r="D27" t="s">
        <v>363</v>
      </c>
    </row>
    <row spans="1:5" r="28">
      <c s="3" r="A28" t="s">
        <v>364</v>
      </c>
    </row>
    <row spans="1:5" r="29">
      <c s="7" r="A29" t="s">
        <v>334</v>
      </c>
    </row>
    <row spans="1:5" r="30">
      <c s="3" r="A30" t="s">
        <v>337</v>
      </c>
      <c s="6" r="B30" t="n">
        <v>60000</v>
      </c>
      <c s="6" r="D30" t="n">
        <v>60000</v>
      </c>
    </row>
    <row spans="1:5" r="31">
      <c s="3" r="A31" t="s">
        <v>365</v>
      </c>
    </row>
    <row spans="1:5" r="32">
      <c s="7" r="A32" t="s">
        <v>334</v>
      </c>
    </row>
    <row spans="1:5" r="33">
      <c s="3" r="A33" t="s">
        <v>337</v>
      </c>
      <c s="5" r="B33" t="n">
        <v>90000</v>
      </c>
      <c s="5" r="D33" t="n">
        <v>90000</v>
      </c>
    </row>
    <row spans="1:5" r="34">
      <c s="3" r="A34" t="s">
        <v>366</v>
      </c>
    </row>
    <row spans="1:5" r="35">
      <c s="7" r="A35" t="s">
        <v>334</v>
      </c>
    </row>
    <row spans="1:5" r="36">
      <c s="3" r="A36" t="s">
        <v>337</v>
      </c>
      <c s="6" r="B36" t="n">
        <v>0</v>
      </c>
      <c s="6" r="C36" t="n">
        <v>0</v>
      </c>
      <c s="6" r="D36" t="n">
        <v>0</v>
      </c>
      <c s="6" r="E36" t="n">
        <v>0</v>
      </c>
    </row>
    <row spans="1:5" r="37">
      <c s="3" r="A37" t="s">
        <v>367</v>
      </c>
    </row>
    <row spans="1:5" r="38">
      <c s="7" r="A38" t="s">
        <v>334</v>
      </c>
    </row>
    <row spans="1:5" r="39">
      <c s="3" r="A39" t="s">
        <v>368</v>
      </c>
      <c s="3" r="D39" t="s">
        <v>369</v>
      </c>
    </row>
    <row spans="1:5" r="40">
      <c s="3" r="A40" t="s">
        <v>370</v>
      </c>
      <c s="3" r="B40" t="s">
        <v>371</v>
      </c>
      <c s="3" r="C40" t="s">
        <v>371</v>
      </c>
      <c s="3" r="D40" t="s">
        <v>371</v>
      </c>
      <c s="3" r="E40" t="s">
        <v>371</v>
      </c>
    </row>
    <row spans="1:5" r="41">
      <c s="3" r="A41" t="s">
        <v>372</v>
      </c>
      <c s="3" r="D41" t="s">
        <v>373</v>
      </c>
    </row>
    <row spans="1:5" r="42">
      <c s="3" r="A42" t="s">
        <v>374</v>
      </c>
      <c s="3" r="D42" t="s">
        <v>375</v>
      </c>
    </row>
    <row spans="1:5" r="43">
      <c s="3" r="A43" t="s">
        <v>376</v>
      </c>
    </row>
    <row spans="1:5" r="44">
      <c s="7" r="A44" t="s">
        <v>334</v>
      </c>
    </row>
    <row spans="1:5" r="45">
      <c s="3" r="A45" t="s">
        <v>377</v>
      </c>
      <c s="6" r="B45" t="n">
        <v>649</v>
      </c>
      <c s="6" r="C45" t="n">
        <v>810</v>
      </c>
      <c s="6" r="D45" t="n">
        <v>649</v>
      </c>
      <c s="6" r="E45" t="n">
        <v>8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378</v>
      </c>
      <c s="2" r="B1" t="s">
        <v>2</v>
      </c>
      <c s="2" r="C1" t="s">
        <v>61</v>
      </c>
      <c s="2" r="D1" t="s">
        <v>25</v>
      </c>
    </row>
    <row spans="1:4" r="2">
      <c s="7" r="A2" t="s">
        <v>163</v>
      </c>
    </row>
    <row spans="1:4" r="3">
      <c s="3" r="A3" t="s">
        <v>379</v>
      </c>
      <c s="6" r="B3" t="n">
        <v>7520</v>
      </c>
      <c s="6" r="C3" t="n">
        <v>7781</v>
      </c>
      <c s="6" r="D3" t="n">
        <v>7894</v>
      </c>
    </row>
    <row spans="1:4" r="4">
      <c s="3" r="A4" t="s">
        <v>82</v>
      </c>
      <c s="5" r="C4" t="n">
        <v>10</v>
      </c>
      <c s="5" r="D4" t="n">
        <v>22</v>
      </c>
    </row>
    <row spans="1:4" r="5">
      <c s="3" r="A5" t="s">
        <v>380</v>
      </c>
      <c s="5" r="B5" t="n">
        <v>7520</v>
      </c>
      <c s="5" r="C5" t="n">
        <v>7791</v>
      </c>
      <c s="5" r="D5" t="n">
        <v>7916</v>
      </c>
    </row>
    <row spans="1:4" r="6">
      <c s="3" r="A6" t="s">
        <v>381</v>
      </c>
      <c s="6" r="B6" t="n">
        <v>364</v>
      </c>
      <c s="6" r="C6" t="n">
        <v>360</v>
      </c>
      <c s="6" r="D6" t="n">
        <v>365</v>
      </c>
    </row>
    <row spans="1:4" r="7">
      <c s="3" r="A7" t="s">
        <v>382</v>
      </c>
    </row>
    <row spans="1:4" r="8">
      <c s="3" r="A8" t="s">
        <v>383</v>
      </c>
      <c s="6" r="B8" t="n">
        <v>7156</v>
      </c>
      <c s="6" r="C8" t="n">
        <v>7431</v>
      </c>
      <c s="6" r="D8" t="n">
        <v>75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84</v>
      </c>
      <c s="2" r="B1" t="s">
        <v>385</v>
      </c>
    </row>
    <row spans="1:2" r="2">
      <c s="7" r="A2" t="s">
        <v>163</v>
      </c>
    </row>
    <row spans="1:2" r="3">
      <c s="5" r="A3" t="n">
        <v>2015</v>
      </c>
      <c s="6" r="B3" t="n">
        <v>89</v>
      </c>
    </row>
    <row spans="1:2" r="4">
      <c s="5" r="A4" t="n">
        <v>2016</v>
      </c>
      <c s="5" r="B4" t="n">
        <v>368</v>
      </c>
    </row>
    <row spans="1:2" r="5">
      <c s="5" r="A5" t="n">
        <v>2017</v>
      </c>
      <c s="5" r="B5" t="n">
        <v>389</v>
      </c>
    </row>
    <row spans="1:2" r="6">
      <c s="5" r="A6" t="n">
        <v>2018</v>
      </c>
      <c s="5" r="B6" t="n">
        <v>410</v>
      </c>
    </row>
    <row spans="1:2" r="7">
      <c s="5" r="A7" t="n">
        <v>2019</v>
      </c>
      <c s="5" r="B7" t="n">
        <v>432</v>
      </c>
    </row>
    <row spans="1:2" r="8">
      <c s="3" r="A8" t="s">
        <v>386</v>
      </c>
      <c s="5" r="B8" t="n">
        <v>5832</v>
      </c>
    </row>
    <row spans="1:2" r="9">
      <c s="3" r="A9" t="s">
        <v>267</v>
      </c>
      <c s="6" r="B9" t="n">
        <v>75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v>
      </c>
      <c s="2" r="B1" t="s">
        <v>2</v>
      </c>
      <c s="2" r="C1" t="s">
        <v>61</v>
      </c>
      <c s="2" r="D1" t="s">
        <v>25</v>
      </c>
    </row>
    <row spans="1:4" r="2">
      <c s="7" r="A2" t="s">
        <v>62</v>
      </c>
    </row>
    <row spans="1:4" r="3">
      <c s="3" r="A3" t="s">
        <v>63</v>
      </c>
      <c s="6" r="B3" t="n">
        <v>53916</v>
      </c>
      <c s="6" r="C3" t="n">
        <v>70793</v>
      </c>
      <c s="6" r="D3" t="n">
        <v>52139</v>
      </c>
    </row>
    <row spans="1:4" r="4">
      <c s="3" r="A4" t="s">
        <v>64</v>
      </c>
      <c s="5" r="B4" t="n">
        <v>79663</v>
      </c>
      <c s="5" r="C4" t="n">
        <v>44452</v>
      </c>
      <c s="5" r="D4" t="n">
        <v>80036</v>
      </c>
    </row>
    <row spans="1:4" r="5">
      <c s="3" r="A5" t="s">
        <v>65</v>
      </c>
      <c s="5" r="B5" t="n">
        <v>78318</v>
      </c>
      <c s="5" r="C5" t="n">
        <v>66341</v>
      </c>
      <c s="5" r="D5" t="n">
        <v>71496</v>
      </c>
    </row>
    <row spans="1:4" r="6">
      <c s="3" r="A6" t="s">
        <v>66</v>
      </c>
      <c s="5" r="B6" t="n">
        <v>8443</v>
      </c>
      <c s="5" r="C6" t="n">
        <v>8360</v>
      </c>
      <c s="5" r="D6" t="n">
        <v>7074</v>
      </c>
    </row>
    <row spans="1:4" r="7">
      <c s="3" r="A7" t="s">
        <v>67</v>
      </c>
      <c s="5" r="B7" t="n">
        <v>3967</v>
      </c>
      <c s="5" r="C7" t="n">
        <v>7604</v>
      </c>
      <c s="5" r="D7" t="n">
        <v>5245</v>
      </c>
    </row>
    <row spans="1:4" r="8">
      <c s="3" r="A8" t="s">
        <v>68</v>
      </c>
      <c s="5" r="B8" t="n">
        <v>224307</v>
      </c>
      <c s="5" r="C8" t="n">
        <v>197550</v>
      </c>
      <c s="5" r="D8" t="n">
        <v>215990</v>
      </c>
    </row>
    <row spans="1:4" r="9">
      <c s="3" r="A9" t="s">
        <v>69</v>
      </c>
      <c s="5" r="B9" t="n">
        <v>44430</v>
      </c>
      <c s="5" r="C9" t="n">
        <v>46100</v>
      </c>
      <c s="5" r="D9" t="n">
        <v>45838</v>
      </c>
    </row>
    <row spans="1:4" r="10">
      <c s="3" r="A10" t="s">
        <v>66</v>
      </c>
      <c s="5" r="B10" t="n">
        <v>9110</v>
      </c>
      <c s="5" r="C10" t="n">
        <v>5353</v>
      </c>
      <c s="5" r="D10" t="n">
        <v>6599</v>
      </c>
    </row>
    <row spans="1:4" r="11">
      <c s="3" r="A11" t="s">
        <v>70</v>
      </c>
      <c s="5" r="B11" t="n">
        <v>14362</v>
      </c>
      <c s="5" r="C11" t="n">
        <v>14416</v>
      </c>
      <c s="5" r="D11" t="n">
        <v>14697</v>
      </c>
    </row>
    <row spans="1:4" r="12">
      <c s="3" r="A12" t="s">
        <v>71</v>
      </c>
      <c s="5" r="B12" t="n">
        <v>11876</v>
      </c>
      <c s="5" r="C12" t="n">
        <v>12518</v>
      </c>
      <c s="5" r="D12" t="n">
        <v>12579</v>
      </c>
    </row>
    <row spans="1:4" r="13">
      <c s="3" r="A13" t="s">
        <v>72</v>
      </c>
      <c s="5" r="B13" t="n">
        <v>13761</v>
      </c>
      <c s="5" r="C13" t="n">
        <v>12689</v>
      </c>
      <c s="5" r="D13" t="n">
        <v>13028</v>
      </c>
    </row>
    <row spans="1:4" r="14">
      <c s="3" r="A14" t="s">
        <v>73</v>
      </c>
      <c s="6" r="B14" t="n">
        <v>317846</v>
      </c>
      <c s="6" r="C14" t="n">
        <v>288626</v>
      </c>
      <c s="6" r="D14" t="n">
        <v>308731</v>
      </c>
    </row>
    <row spans="1:4" r="15">
      <c s="7" r="A15" t="s">
        <v>74</v>
      </c>
    </row>
    <row spans="1:4" r="16">
      <c s="3" r="A16" t="s">
        <v>75</v>
      </c>
    </row>
    <row spans="1:4" r="17">
      <c s="3" r="A17" t="s">
        <v>76</v>
      </c>
      <c s="6" r="B17" t="n">
        <v>364</v>
      </c>
      <c s="6" r="C17" t="n">
        <v>360</v>
      </c>
      <c s="6" r="D17" t="n">
        <v>365</v>
      </c>
    </row>
    <row spans="1:4" r="18">
      <c s="3" r="A18" t="s">
        <v>77</v>
      </c>
      <c s="5" r="B18" t="n">
        <v>38844</v>
      </c>
      <c s="5" r="C18" t="n">
        <v>27896</v>
      </c>
      <c s="5" r="D18" t="n">
        <v>34561</v>
      </c>
    </row>
    <row spans="1:4" r="19">
      <c s="7" r="A19" t="s">
        <v>78</v>
      </c>
    </row>
    <row spans="1:4" r="20">
      <c s="3" r="A20" t="s">
        <v>79</v>
      </c>
      <c s="5" r="B20" t="n">
        <v>14700</v>
      </c>
      <c s="5" r="C20" t="n">
        <v>14780</v>
      </c>
      <c s="5" r="D20" t="n">
        <v>11652</v>
      </c>
    </row>
    <row spans="1:4" r="21">
      <c s="3" r="A21" t="s">
        <v>80</v>
      </c>
      <c s="5" r="B21" t="n">
        <v>4567</v>
      </c>
      <c s="5" r="C21" t="n">
        <v>4078</v>
      </c>
      <c s="5" r="D21" t="n">
        <v>4491</v>
      </c>
    </row>
    <row spans="1:4" r="22">
      <c s="3" r="A22" t="s">
        <v>81</v>
      </c>
      <c s="5" r="B22" t="n">
        <v>7086</v>
      </c>
      <c s="5" r="C22" t="n">
        <v>833</v>
      </c>
      <c s="5" r="D22" t="n">
        <v>4527</v>
      </c>
    </row>
    <row spans="1:4" r="23">
      <c s="3" r="A23" t="s">
        <v>82</v>
      </c>
      <c s="5" r="B23" t="n">
        <v>19065</v>
      </c>
      <c s="5" r="C23" t="n">
        <v>12285</v>
      </c>
      <c s="5" r="D23" t="n">
        <v>16761</v>
      </c>
    </row>
    <row spans="1:4" r="24">
      <c s="3" r="A24" t="s">
        <v>83</v>
      </c>
      <c s="5" r="B24" t="n">
        <v>84626</v>
      </c>
      <c s="5" r="C24" t="n">
        <v>60232</v>
      </c>
      <c s="5" r="D24" t="n">
        <v>72357</v>
      </c>
    </row>
    <row spans="1:4" r="25">
      <c s="3" r="A25" t="s">
        <v>84</v>
      </c>
      <c s="5" r="B25" t="n">
        <v>7156</v>
      </c>
      <c s="5" r="C25" t="n">
        <v>7431</v>
      </c>
      <c s="5" r="D25" t="n">
        <v>7551</v>
      </c>
    </row>
    <row spans="1:4" r="26">
      <c s="3" r="A26" t="s">
        <v>66</v>
      </c>
      <c s="5" r="B26" t="n">
        <v>5477</v>
      </c>
      <c s="5" r="C26" t="n">
        <v>1133</v>
      </c>
      <c s="5" r="D26" t="n">
        <v>1192</v>
      </c>
    </row>
    <row spans="1:4" r="27">
      <c s="3" r="A27" t="s">
        <v>85</v>
      </c>
      <c s="5" r="B27" t="n">
        <v>8252</v>
      </c>
      <c s="5" r="C27" t="n">
        <v>7804</v>
      </c>
      <c s="5" r="D27" t="n">
        <v>5601</v>
      </c>
    </row>
    <row spans="1:4" r="28">
      <c s="3" r="A28" t="s">
        <v>86</v>
      </c>
      <c s="5" r="B28" t="n">
        <v>13612</v>
      </c>
      <c s="5" r="C28" t="n">
        <v>13568</v>
      </c>
      <c s="5" r="D28" t="n">
        <v>14258</v>
      </c>
    </row>
    <row spans="1:4" r="29">
      <c s="3" r="A29" t="s">
        <v>87</v>
      </c>
      <c s="6" r="B29" t="n">
        <v>119123</v>
      </c>
      <c s="6" r="C29" t="n">
        <v>90168</v>
      </c>
      <c s="6" r="D29" t="n">
        <v>100959</v>
      </c>
    </row>
    <row spans="1:4" r="30">
      <c s="7" r="A30" t="s">
        <v>88</v>
      </c>
    </row>
    <row spans="1:4" r="31">
      <c s="3" r="A31" t="s">
        <v>89</v>
      </c>
    </row>
    <row spans="1:4" r="32">
      <c s="7" r="A32" t="s">
        <v>90</v>
      </c>
    </row>
    <row spans="1:4" r="33">
      <c s="3" r="A33" t="s">
        <v>91</v>
      </c>
      <c s="6" r="B33" t="n">
        <v>69194</v>
      </c>
      <c s="6" r="C33" t="n">
        <v>67882</v>
      </c>
      <c s="6" r="D33" t="n">
        <v>66945</v>
      </c>
    </row>
    <row spans="1:4" r="34">
      <c s="3" r="A34" t="s">
        <v>92</v>
      </c>
      <c s="5" r="B34" t="n">
        <v>124795</v>
      </c>
      <c s="5" r="C34" t="n">
        <v>117573</v>
      </c>
      <c s="5" r="D34" t="n">
        <v>119099</v>
      </c>
    </row>
    <row spans="1:4" r="35">
      <c s="3" r="A35" t="s">
        <v>93</v>
      </c>
      <c s="5" r="B35" t="n">
        <v>5285</v>
      </c>
      <c s="5" r="C35" t="n">
        <v>12778</v>
      </c>
      <c s="5" r="D35" t="n">
        <v>21536</v>
      </c>
    </row>
    <row spans="1:4" r="36">
      <c s="3" r="A36" t="s">
        <v>94</v>
      </c>
      <c s="5" r="B36" t="n">
        <v>-1053</v>
      </c>
      <c s="5" r="C36" t="n">
        <v>-275</v>
      </c>
      <c s="5" r="D36" t="n">
        <v>-308</v>
      </c>
    </row>
    <row spans="1:4" r="37">
      <c s="3" r="A37" t="s">
        <v>95</v>
      </c>
      <c s="5" r="B37" t="n">
        <v>198723</v>
      </c>
      <c s="5" r="C37" t="n">
        <v>198458</v>
      </c>
      <c s="5" r="D37" t="n">
        <v>207772</v>
      </c>
    </row>
    <row spans="1:4" r="38">
      <c s="3" r="A38" t="s">
        <v>96</v>
      </c>
      <c s="5" r="B38" t="n">
        <v>317846</v>
      </c>
      <c s="5" r="C38" t="n">
        <v>288626</v>
      </c>
      <c s="5" r="D38" t="n">
        <v>308731</v>
      </c>
    </row>
    <row spans="1:4" r="39">
      <c s="3" r="A39" t="s">
        <v>20</v>
      </c>
    </row>
    <row spans="1:4" r="40">
      <c s="7" r="A40" t="s">
        <v>90</v>
      </c>
    </row>
    <row spans="1:4" r="41">
      <c s="3" r="A41" t="s">
        <v>97</v>
      </c>
      <c s="5" r="B41" t="n">
        <v>441</v>
      </c>
      <c s="5" r="C41" t="n">
        <v>439</v>
      </c>
      <c s="5" r="D41" t="n">
        <v>439</v>
      </c>
    </row>
    <row spans="1:4" r="42">
      <c s="3" r="A42" t="s">
        <v>22</v>
      </c>
    </row>
    <row spans="1:4" r="43">
      <c s="7" r="A43" t="s">
        <v>90</v>
      </c>
    </row>
    <row spans="1:4" r="44">
      <c s="3" r="A44" t="s">
        <v>97</v>
      </c>
      <c s="6" r="B44" t="n">
        <v>61</v>
      </c>
      <c s="6" r="C44" t="n">
        <v>61</v>
      </c>
      <c s="6" r="D44" t="n">
        <v>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87</v>
      </c>
      <c s="2" r="B1" t="s">
        <v>1</v>
      </c>
    </row>
    <row spans="1:3" r="2">
      <c s="2" r="B2" t="s">
        <v>2</v>
      </c>
      <c s="2" r="C2" t="s">
        <v>25</v>
      </c>
    </row>
    <row spans="1:3" r="3">
      <c s="7" r="A3" t="s">
        <v>388</v>
      </c>
    </row>
    <row spans="1:3" r="4">
      <c s="3" r="A4" t="s">
        <v>389</v>
      </c>
      <c s="5" r="B4" t="n">
        <v>0</v>
      </c>
      <c s="5" r="C4" t="n">
        <v>0</v>
      </c>
    </row>
    <row spans="1:3" r="5">
      <c s="3" r="A5" t="s">
        <v>390</v>
      </c>
    </row>
    <row spans="1:3" r="6">
      <c s="7" r="A6" t="s">
        <v>388</v>
      </c>
    </row>
    <row spans="1:3" r="7">
      <c s="3" r="A7" t="s">
        <v>391</v>
      </c>
      <c s="3" r="B7" t="s">
        <v>392</v>
      </c>
    </row>
    <row spans="1:3" r="8">
      <c s="3" r="A8" t="s">
        <v>393</v>
      </c>
    </row>
    <row spans="1:3" r="9">
      <c s="7" r="A9" t="s">
        <v>388</v>
      </c>
    </row>
    <row spans="1:3" r="10">
      <c s="3" r="A10" t="s">
        <v>389</v>
      </c>
      <c s="5" r="B10" t="n">
        <v>0</v>
      </c>
      <c s="5" r="C10" t="n">
        <v>0</v>
      </c>
    </row>
    <row spans="1:3" r="11">
      <c s="3" r="A11" t="s">
        <v>394</v>
      </c>
    </row>
    <row spans="1:3" r="12">
      <c s="7" r="A12" t="s">
        <v>388</v>
      </c>
    </row>
    <row spans="1:3" r="13">
      <c s="3" r="A13" t="s">
        <v>391</v>
      </c>
      <c s="3" r="B13" t="s">
        <v>395</v>
      </c>
    </row>
    <row spans="1:3" r="14">
      <c s="3" r="A14" t="s">
        <v>396</v>
      </c>
    </row>
    <row spans="1:3" r="15">
      <c s="7" r="A15" t="s">
        <v>388</v>
      </c>
    </row>
    <row spans="1:3" r="16">
      <c s="3" r="A16" t="s">
        <v>391</v>
      </c>
      <c s="3" r="B16" t="s">
        <v>361</v>
      </c>
    </row>
    <row spans="1:3" r="17">
      <c s="3" r="A17" t="s">
        <v>397</v>
      </c>
    </row>
    <row spans="1:3" r="18">
      <c s="7" r="A18" t="s">
        <v>388</v>
      </c>
    </row>
    <row spans="1:3" r="19">
      <c s="3" r="A19" t="s">
        <v>391</v>
      </c>
      <c s="3" r="B19" t="s">
        <v>395</v>
      </c>
    </row>
    <row spans="1:3" r="20">
      <c s="3" r="A20" t="s">
        <v>398</v>
      </c>
    </row>
    <row spans="1:3" r="21">
      <c s="7" r="A21" t="s">
        <v>388</v>
      </c>
    </row>
    <row spans="1:3" r="22">
      <c s="3" r="A22" t="s">
        <v>391</v>
      </c>
      <c s="3" r="B22"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99</v>
      </c>
      <c s="2" r="B1" t="s">
        <v>24</v>
      </c>
      <c s="2" r="C1" t="s">
        <v>1</v>
      </c>
    </row>
    <row spans="1:4" r="2">
      <c s="2" r="B2" t="s">
        <v>25</v>
      </c>
      <c s="2" r="C2" t="s">
        <v>25</v>
      </c>
      <c s="2" r="D2" t="s">
        <v>2</v>
      </c>
    </row>
    <row spans="1:4" r="3">
      <c s="7" r="A3" t="s">
        <v>400</v>
      </c>
    </row>
    <row spans="1:4" r="4">
      <c s="3" r="A4" t="s">
        <v>401</v>
      </c>
      <c s="6" r="D4" t="n">
        <v>0</v>
      </c>
    </row>
    <row spans="1:4" r="5">
      <c s="3" r="A5" t="s">
        <v>402</v>
      </c>
      <c s="6" r="D5" t="n">
        <v>0</v>
      </c>
    </row>
    <row spans="1:4" r="6">
      <c s="3" r="A6" t="s">
        <v>32</v>
      </c>
      <c s="6" r="B6" t="n">
        <v>8475000</v>
      </c>
      <c s="6" r="C6" t="n">
        <v>8475000</v>
      </c>
    </row>
    <row spans="1:4" r="7">
      <c s="3" r="A7" t="s">
        <v>403</v>
      </c>
    </row>
    <row spans="1:4" r="8">
      <c s="7" r="A8" t="s">
        <v>400</v>
      </c>
    </row>
    <row spans="1:4" r="9">
      <c s="3" r="A9" t="s">
        <v>404</v>
      </c>
      <c s="5" r="B9" t="n">
        <v>6475000</v>
      </c>
    </row>
    <row spans="1:4" r="10">
      <c s="3" r="A10" t="s">
        <v>405</v>
      </c>
      <c s="5" r="B10" t="n">
        <v>0</v>
      </c>
      <c s="5" r="C10" t="n">
        <v>0</v>
      </c>
    </row>
    <row spans="1:4" r="11">
      <c s="3" r="A11" t="s">
        <v>406</v>
      </c>
    </row>
    <row spans="1:4" r="12">
      <c s="7" r="A12" t="s">
        <v>400</v>
      </c>
    </row>
    <row spans="1:4" r="13">
      <c s="3" r="A13" t="s">
        <v>405</v>
      </c>
      <c s="6" r="B13" t="n">
        <v>3400000</v>
      </c>
      <c s="6" r="C13" t="n">
        <v>3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7</v>
      </c>
      <c s="2" r="B1" t="s">
        <v>2</v>
      </c>
      <c s="2" r="C1" t="s">
        <v>61</v>
      </c>
      <c s="2" r="D1" t="s">
        <v>25</v>
      </c>
    </row>
    <row spans="1:4" r="2">
      <c s="7" r="A2" t="s">
        <v>400</v>
      </c>
    </row>
    <row spans="1:4" r="3">
      <c s="3" r="A3" t="s">
        <v>408</v>
      </c>
      <c s="6" r="B3" t="n">
        <v>12060</v>
      </c>
      <c s="6" r="C3" t="n">
        <v>10933</v>
      </c>
      <c s="6" r="D3" t="n">
        <v>11026</v>
      </c>
    </row>
    <row spans="1:4" r="4">
      <c s="3" r="A4" t="s">
        <v>409</v>
      </c>
    </row>
    <row spans="1:4" r="5">
      <c s="7" r="A5" t="s">
        <v>400</v>
      </c>
    </row>
    <row spans="1:4" r="6">
      <c s="3" r="A6" t="s">
        <v>408</v>
      </c>
      <c s="6" r="B6" t="n">
        <v>12060</v>
      </c>
      <c s="6" r="C6" t="n">
        <v>10933</v>
      </c>
      <c s="6" r="D6" t="n">
        <v>11026</v>
      </c>
    </row>
    <row spans="1:4" r="7">
      <c s="3" r="A7" t="s">
        <v>410</v>
      </c>
    </row>
    <row spans="1:4" r="8">
      <c s="7" r="A8" t="s">
        <v>400</v>
      </c>
    </row>
    <row spans="1:4" r="9">
      <c s="3" r="A9" t="s">
        <v>408</v>
      </c>
    </row>
    <row spans="1:4" r="10">
      <c s="3" r="A10" t="s">
        <v>411</v>
      </c>
    </row>
    <row spans="1:4" r="11">
      <c s="7" r="A11" t="s">
        <v>400</v>
      </c>
    </row>
    <row spans="1:4" r="12">
      <c s="3" r="A12" t="s">
        <v>4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2</v>
      </c>
      <c s="2" r="B1" t="s">
        <v>24</v>
      </c>
      <c s="2" r="D1" t="s">
        <v>1</v>
      </c>
    </row>
    <row spans="1:5" r="2">
      <c s="2" r="B2" t="s">
        <v>2</v>
      </c>
      <c s="2" r="C2" t="s">
        <v>25</v>
      </c>
      <c s="2" r="D2" t="s">
        <v>2</v>
      </c>
      <c s="2" r="E2" t="s">
        <v>25</v>
      </c>
    </row>
    <row spans="1:5" r="3">
      <c s="3" r="A3" t="s">
        <v>413</v>
      </c>
    </row>
    <row spans="1:5" r="4">
      <c s="7" r="A4" t="s">
        <v>414</v>
      </c>
    </row>
    <row spans="1:5" r="5">
      <c s="3" r="A5" t="s">
        <v>415</v>
      </c>
      <c s="6" r="B5" t="n">
        <v>40</v>
      </c>
      <c s="6" r="C5" t="n">
        <v>-490</v>
      </c>
      <c s="6" r="D5" t="n">
        <v>-409</v>
      </c>
      <c s="6" r="E5" t="n">
        <v>-9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9"/>
  </cols>
  <sheetData>
    <row spans="1:2" r="1">
      <c s="1" r="A1" t="s">
        <v>416</v>
      </c>
      <c s="2" r="B1" t="s">
        <v>267</v>
      </c>
    </row>
    <row spans="1:2" r="2">
      <c s="7" r="A2" t="s">
        <v>400</v>
      </c>
    </row>
    <row spans="1:2" r="3">
      <c s="3" r="A3" t="s">
        <v>417</v>
      </c>
      <c s="6" r="B3" t="n">
        <v>6475</v>
      </c>
    </row>
    <row spans="1:2" r="4">
      <c s="3" r="A4" t="s">
        <v>403</v>
      </c>
    </row>
    <row spans="1:2" r="5">
      <c s="7" r="A5" t="s">
        <v>400</v>
      </c>
    </row>
    <row spans="1:2" r="6">
      <c s="3" r="A6" t="s">
        <v>418</v>
      </c>
      <c s="5" r="B6" t="n">
        <v>0</v>
      </c>
    </row>
    <row spans="1:2" r="7">
      <c s="3" r="A7" t="s">
        <v>417</v>
      </c>
      <c s="6" r="B7" t="n">
        <v>6475</v>
      </c>
    </row>
    <row spans="1:2" r="8">
      <c s="3" r="A8" t="s">
        <v>419</v>
      </c>
    </row>
    <row spans="1:2" r="9">
      <c s="7" r="A9" t="s">
        <v>400</v>
      </c>
    </row>
    <row spans="1:2" r="10">
      <c s="3" r="A10" t="s">
        <v>70</v>
      </c>
    </row>
    <row spans="1:2" r="11">
      <c s="3" r="A11" t="s">
        <v>420</v>
      </c>
    </row>
    <row spans="1:2" r="12">
      <c s="7" r="A12" t="s">
        <v>400</v>
      </c>
    </row>
    <row spans="1:2" r="13">
      <c s="3" r="A13" t="s">
        <v>70</v>
      </c>
    </row>
    <row spans="1:2" r="14">
      <c s="3" r="A14" t="s">
        <v>406</v>
      </c>
    </row>
    <row spans="1:2" r="15">
      <c s="7" r="A15" t="s">
        <v>400</v>
      </c>
    </row>
    <row spans="1:2" r="16">
      <c s="3" r="A16" t="s">
        <v>418</v>
      </c>
      <c s="6" r="B16" t="n">
        <v>3400</v>
      </c>
    </row>
    <row spans="1:2" r="17">
      <c s="3" r="A17" t="s">
        <v>421</v>
      </c>
      <c s="6" r="B17" t="n">
        <v>2000</v>
      </c>
    </row>
    <row spans="1:2" r="18">
      <c s="3" r="A18" t="s">
        <v>422</v>
      </c>
    </row>
    <row spans="1:2" r="19">
      <c s="7" r="A19" t="s">
        <v>400</v>
      </c>
    </row>
    <row spans="1:2" r="20">
      <c s="3" r="A20" t="s">
        <v>418</v>
      </c>
    </row>
    <row spans="1:2" r="21">
      <c s="3" r="A21" t="s">
        <v>423</v>
      </c>
    </row>
    <row spans="1:2" r="22">
      <c s="7" r="A22" t="s">
        <v>400</v>
      </c>
    </row>
    <row spans="1:2" r="23">
      <c s="3" r="A23" t="s">
        <v>418</v>
      </c>
    </row>
    <row spans="1:2" r="24">
      <c s="3" r="A24" t="s">
        <v>424</v>
      </c>
    </row>
    <row spans="1:2" r="25">
      <c s="7" r="A25" t="s">
        <v>400</v>
      </c>
    </row>
    <row spans="1:2" r="26">
      <c s="3" r="A26" t="s">
        <v>418</v>
      </c>
      <c s="6" r="B26" t="n">
        <v>3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425</v>
      </c>
      <c s="2" r="B1" t="s">
        <v>1</v>
      </c>
    </row>
    <row spans="1:3" r="2">
      <c s="2" r="B2" t="s">
        <v>2</v>
      </c>
      <c s="2" r="C2" t="s">
        <v>25</v>
      </c>
    </row>
    <row spans="1:3" r="3">
      <c s="3" r="A3" t="s">
        <v>426</v>
      </c>
    </row>
    <row spans="1:3" r="4">
      <c s="7" r="A4" t="s">
        <v>427</v>
      </c>
    </row>
    <row spans="1:3" r="5">
      <c s="3" r="A5" t="s">
        <v>428</v>
      </c>
      <c s="5" r="B5" t="n">
        <v>0</v>
      </c>
      <c s="5" r="C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9</v>
      </c>
      <c s="2" r="B1" t="s">
        <v>24</v>
      </c>
      <c s="2" r="D1" t="s">
        <v>1</v>
      </c>
    </row>
    <row spans="1:6" r="2">
      <c s="2" r="B2" t="s">
        <v>2</v>
      </c>
      <c s="2" r="C2" t="s">
        <v>25</v>
      </c>
      <c s="2" r="D2" t="s">
        <v>2</v>
      </c>
      <c s="2" r="E2" t="s">
        <v>25</v>
      </c>
      <c s="2" r="F2" t="s">
        <v>61</v>
      </c>
    </row>
    <row spans="1:6" r="3">
      <c s="7" r="A3" t="s">
        <v>430</v>
      </c>
    </row>
    <row spans="1:6" r="4">
      <c s="3" r="A4" t="s">
        <v>26</v>
      </c>
      <c s="6" r="B4" t="n">
        <v>140883</v>
      </c>
      <c s="6" r="C4" t="n">
        <v>137133</v>
      </c>
      <c s="6" r="D4" t="n">
        <v>344816</v>
      </c>
      <c s="6" r="E4" t="n">
        <v>340506</v>
      </c>
    </row>
    <row spans="1:6" r="5">
      <c s="3" r="A5" t="s">
        <v>431</v>
      </c>
      <c s="5" r="B5" t="n">
        <v>16421</v>
      </c>
      <c s="5" r="C5" t="n">
        <v>9332</v>
      </c>
      <c s="5" r="D5" t="n">
        <v>16713</v>
      </c>
      <c s="5" r="E5" t="n">
        <v>17970</v>
      </c>
    </row>
    <row spans="1:6" r="6">
      <c s="3" r="A6" t="s">
        <v>432</v>
      </c>
      <c s="5" r="B6" t="n">
        <v>317846</v>
      </c>
      <c s="5" r="C6" t="n">
        <v>308731</v>
      </c>
      <c s="5" r="D6" t="n">
        <v>317846</v>
      </c>
      <c s="5" r="E6" t="n">
        <v>308731</v>
      </c>
      <c s="6" r="F6" t="n">
        <v>288626</v>
      </c>
    </row>
    <row spans="1:6" r="7">
      <c s="3" r="A7" t="s">
        <v>433</v>
      </c>
    </row>
    <row spans="1:6" r="8">
      <c s="7" r="A8" t="s">
        <v>430</v>
      </c>
    </row>
    <row spans="1:6" r="9">
      <c s="3" r="A9" t="s">
        <v>26</v>
      </c>
      <c s="5" r="B9" t="n">
        <v>86064</v>
      </c>
      <c s="5" r="C9" t="n">
        <v>79904</v>
      </c>
      <c s="5" r="D9" t="n">
        <v>218819</v>
      </c>
      <c s="5" r="E9" t="n">
        <v>209887</v>
      </c>
    </row>
    <row spans="1:6" r="10">
      <c s="3" r="A10" t="s">
        <v>431</v>
      </c>
      <c s="5" r="B10" t="n">
        <v>14603</v>
      </c>
      <c s="5" r="C10" t="n">
        <v>14196</v>
      </c>
      <c s="5" r="D10" t="n">
        <v>24146</v>
      </c>
      <c s="5" r="E10" t="n">
        <v>30276</v>
      </c>
    </row>
    <row spans="1:6" r="11">
      <c s="3" r="A11" t="s">
        <v>432</v>
      </c>
      <c s="5" r="B11" t="n">
        <v>136484</v>
      </c>
      <c s="5" r="C11" t="n">
        <v>129037</v>
      </c>
      <c s="5" r="D11" t="n">
        <v>136484</v>
      </c>
      <c s="5" r="E11" t="n">
        <v>129037</v>
      </c>
      <c s="5" r="F11" t="n">
        <v>111411</v>
      </c>
    </row>
    <row spans="1:6" r="12">
      <c s="3" r="A12" t="s">
        <v>434</v>
      </c>
    </row>
    <row spans="1:6" r="13">
      <c s="7" r="A13" t="s">
        <v>430</v>
      </c>
    </row>
    <row spans="1:6" r="14">
      <c s="3" r="A14" t="s">
        <v>26</v>
      </c>
      <c s="5" r="B14" t="n">
        <v>15593</v>
      </c>
      <c s="5" r="C14" t="n">
        <v>15729</v>
      </c>
      <c s="5" r="D14" t="n">
        <v>34115</v>
      </c>
      <c s="5" r="E14" t="n">
        <v>35071</v>
      </c>
    </row>
    <row spans="1:6" r="15">
      <c s="3" r="A15" t="s">
        <v>431</v>
      </c>
      <c s="5" r="B15" t="n">
        <v>1811</v>
      </c>
      <c s="5" r="C15" t="n">
        <v>-4946</v>
      </c>
      <c s="5" r="D15" t="n">
        <v>2536</v>
      </c>
      <c s="5" r="E15" t="n">
        <v>-4561</v>
      </c>
    </row>
    <row spans="1:6" r="16">
      <c s="3" r="A16" t="s">
        <v>432</v>
      </c>
      <c s="5" r="B16" t="n">
        <v>37159</v>
      </c>
      <c s="5" r="C16" t="n">
        <v>35650</v>
      </c>
      <c s="5" r="D16" t="n">
        <v>37159</v>
      </c>
      <c s="5" r="E16" t="n">
        <v>35650</v>
      </c>
      <c s="5" r="F16" t="n">
        <v>32033</v>
      </c>
    </row>
    <row spans="1:6" r="17">
      <c s="3" r="A17" t="s">
        <v>435</v>
      </c>
    </row>
    <row spans="1:6" r="18">
      <c s="7" r="A18" t="s">
        <v>430</v>
      </c>
    </row>
    <row spans="1:6" r="19">
      <c s="3" r="A19" t="s">
        <v>26</v>
      </c>
      <c s="5" r="B19" t="n">
        <v>19428</v>
      </c>
      <c s="5" r="C19" t="n">
        <v>19658</v>
      </c>
      <c s="5" r="D19" t="n">
        <v>38769</v>
      </c>
      <c s="5" r="E19" t="n">
        <v>38285</v>
      </c>
    </row>
    <row spans="1:6" r="20">
      <c s="3" r="A20" t="s">
        <v>431</v>
      </c>
      <c s="5" r="B20" t="n">
        <v>2334</v>
      </c>
      <c s="5" r="C20" t="n">
        <v>2002</v>
      </c>
      <c s="5" r="D20" t="n">
        <v>1308</v>
      </c>
      <c s="5" r="E20" t="n">
        <v>-29</v>
      </c>
    </row>
    <row spans="1:6" r="21">
      <c s="3" r="A21" t="s">
        <v>432</v>
      </c>
      <c s="5" r="B21" t="n">
        <v>29845</v>
      </c>
      <c s="5" r="C21" t="n">
        <v>32981</v>
      </c>
      <c s="5" r="D21" t="n">
        <v>29845</v>
      </c>
      <c s="5" r="E21" t="n">
        <v>32981</v>
      </c>
      <c s="5" r="F21" t="n">
        <v>20367</v>
      </c>
    </row>
    <row spans="1:6" r="22">
      <c s="3" r="A22" t="s">
        <v>436</v>
      </c>
    </row>
    <row spans="1:6" r="23">
      <c s="7" r="A23" t="s">
        <v>430</v>
      </c>
    </row>
    <row spans="1:6" r="24">
      <c s="3" r="A24" t="s">
        <v>26</v>
      </c>
      <c s="5" r="B24" t="n">
        <v>19564</v>
      </c>
      <c s="5" r="C24" t="n">
        <v>21599</v>
      </c>
      <c s="5" r="D24" t="n">
        <v>52701</v>
      </c>
      <c s="5" r="E24" t="n">
        <v>56849</v>
      </c>
    </row>
    <row spans="1:6" r="25">
      <c s="3" r="A25" t="s">
        <v>431</v>
      </c>
      <c s="5" r="B25" t="n">
        <v>947</v>
      </c>
      <c s="5" r="C25" t="n">
        <v>1561</v>
      </c>
      <c s="5" r="D25" t="n">
        <v>242</v>
      </c>
      <c s="5" r="E25" t="n">
        <v>2315</v>
      </c>
    </row>
    <row spans="1:6" r="26">
      <c s="3" r="A26" t="s">
        <v>432</v>
      </c>
      <c s="5" r="B26" t="n">
        <v>65416</v>
      </c>
      <c s="5" r="C26" t="n">
        <v>80026</v>
      </c>
      <c s="5" r="D26" t="n">
        <v>65416</v>
      </c>
      <c s="5" r="E26" t="n">
        <v>80026</v>
      </c>
      <c s="5" r="F26" t="n">
        <v>64933</v>
      </c>
    </row>
    <row spans="1:6" r="27">
      <c s="3" r="A27" t="s">
        <v>437</v>
      </c>
    </row>
    <row spans="1:6" r="28">
      <c s="7" r="A28" t="s">
        <v>430</v>
      </c>
    </row>
    <row spans="1:6" r="29">
      <c s="3" r="A29" t="s">
        <v>26</v>
      </c>
      <c s="5" r="B29" t="n">
        <v>234</v>
      </c>
      <c s="5" r="C29" t="n">
        <v>243</v>
      </c>
      <c s="5" r="D29" t="n">
        <v>412</v>
      </c>
      <c s="5" r="E29" t="n">
        <v>414</v>
      </c>
    </row>
    <row spans="1:6" r="30">
      <c s="3" r="A30" t="s">
        <v>431</v>
      </c>
      <c s="5" r="B30" t="n">
        <v>-3274</v>
      </c>
      <c s="5" r="C30" t="n">
        <v>-3481</v>
      </c>
      <c s="5" r="D30" t="n">
        <v>-11519</v>
      </c>
      <c s="5" r="E30" t="n">
        <v>-10031</v>
      </c>
    </row>
    <row spans="1:6" r="31">
      <c s="3" r="A31" t="s">
        <v>432</v>
      </c>
      <c s="5" r="B31" t="n">
        <v>48942</v>
      </c>
      <c s="5" r="C31" t="n">
        <v>31037</v>
      </c>
      <c s="5" r="D31" t="n">
        <v>48942</v>
      </c>
      <c s="5" r="E31" t="n">
        <v>31037</v>
      </c>
      <c s="6" r="F31" t="n">
        <v>59882</v>
      </c>
    </row>
    <row spans="1:6" r="32">
      <c s="3" r="A32" t="s">
        <v>438</v>
      </c>
    </row>
    <row spans="1:6" r="33">
      <c s="7" r="A33" t="s">
        <v>430</v>
      </c>
    </row>
    <row spans="1:6" r="34">
      <c s="3" r="A34" t="s">
        <v>26</v>
      </c>
      <c s="5" r="B34" t="n">
        <v>-483</v>
      </c>
      <c s="5" r="C34" t="n">
        <v>-400</v>
      </c>
      <c s="5" r="D34" t="n">
        <v>-936</v>
      </c>
      <c s="5" r="E34" t="n">
        <v>-1052</v>
      </c>
    </row>
    <row spans="1:6" r="35">
      <c s="3" r="A35" t="s">
        <v>439</v>
      </c>
    </row>
    <row spans="1:6" r="36">
      <c s="7" r="A36" t="s">
        <v>430</v>
      </c>
    </row>
    <row spans="1:6" r="37">
      <c s="3" r="A37" t="s">
        <v>26</v>
      </c>
      <c s="5" r="B37" t="n">
        <v>134</v>
      </c>
      <c s="5" r="C37" t="n">
        <v>105</v>
      </c>
      <c s="5" r="D37" t="n">
        <v>260</v>
      </c>
      <c s="5" r="E37" t="n">
        <v>177</v>
      </c>
    </row>
    <row spans="1:6" r="38">
      <c s="3" r="A38" t="s">
        <v>440</v>
      </c>
    </row>
    <row spans="1:6" r="39">
      <c s="7" r="A39" t="s">
        <v>430</v>
      </c>
    </row>
    <row spans="1:6" r="40">
      <c s="3" r="A40" t="s">
        <v>26</v>
      </c>
      <c s="5" r="B40" t="n">
        <v>19</v>
      </c>
      <c s="5" r="C40" t="n">
        <v>21</v>
      </c>
      <c s="5" r="D40" t="n">
        <v>36</v>
      </c>
      <c s="5" r="E40" t="n">
        <v>36</v>
      </c>
    </row>
    <row spans="1:6" r="41">
      <c s="3" r="A41" t="s">
        <v>441</v>
      </c>
    </row>
    <row spans="1:6" r="42">
      <c s="7" r="A42" t="s">
        <v>430</v>
      </c>
    </row>
    <row spans="1:6" r="43">
      <c s="3" r="A43" t="s">
        <v>26</v>
      </c>
      <c s="5" r="B43" t="n">
        <v>102</v>
      </c>
      <c s="5" r="C43" t="n">
        <v>67</v>
      </c>
      <c s="5" r="D43" t="n">
        <v>122</v>
      </c>
      <c s="5" r="E43" t="n">
        <v>117</v>
      </c>
    </row>
    <row spans="1:6" r="44">
      <c s="3" r="A44" t="s">
        <v>442</v>
      </c>
    </row>
    <row spans="1:6" r="45">
      <c s="7" r="A45" t="s">
        <v>430</v>
      </c>
    </row>
    <row spans="1:6" r="46">
      <c s="3" r="A46" t="s">
        <v>26</v>
      </c>
      <c s="6" r="B46" t="n">
        <v>228</v>
      </c>
      <c s="6" r="C46" t="n">
        <v>207</v>
      </c>
      <c s="6" r="D46" t="n">
        <v>518</v>
      </c>
      <c s="6" r="E46" t="n">
        <v>7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3</v>
      </c>
      <c s="2" r="B1" t="s">
        <v>24</v>
      </c>
      <c s="2" r="D1" t="s">
        <v>1</v>
      </c>
    </row>
    <row spans="1:5" r="2">
      <c s="2" r="B2" t="s">
        <v>2</v>
      </c>
      <c s="2" r="C2" t="s">
        <v>25</v>
      </c>
      <c s="2" r="D2" t="s">
        <v>2</v>
      </c>
      <c s="2" r="E2" t="s">
        <v>25</v>
      </c>
    </row>
    <row spans="1:5" r="3">
      <c s="7" r="A3" t="s">
        <v>444</v>
      </c>
    </row>
    <row spans="1:5" r="4">
      <c s="3" r="A4" t="s">
        <v>445</v>
      </c>
      <c s="6" r="B4" t="n">
        <v>4104</v>
      </c>
      <c s="6" r="C4" t="n">
        <v>19819</v>
      </c>
      <c s="6" r="D4" t="n">
        <v>12778</v>
      </c>
      <c s="6" r="E4" t="n">
        <v>19366</v>
      </c>
    </row>
    <row spans="1:5" r="5">
      <c s="3" r="A5" t="s">
        <v>446</v>
      </c>
      <c s="5" r="B5" t="n">
        <v>1128</v>
      </c>
      <c s="5" r="C5" t="n">
        <v>1614</v>
      </c>
      <c s="5" r="D5" t="n">
        <v>-7618</v>
      </c>
      <c s="5" r="E5" t="n">
        <v>1860</v>
      </c>
    </row>
    <row spans="1:5" r="6">
      <c s="3" r="A6" t="s">
        <v>447</v>
      </c>
      <c s="5" r="B6" t="n">
        <v>85</v>
      </c>
      <c s="5" r="C6" t="n">
        <v>166</v>
      </c>
      <c s="5" r="D6" t="n">
        <v>255</v>
      </c>
      <c s="5" r="E6" t="n">
        <v>499</v>
      </c>
    </row>
    <row spans="1:5" r="7">
      <c s="3" r="A7" t="s">
        <v>448</v>
      </c>
      <c s="5" r="B7" t="n">
        <v>-32</v>
      </c>
      <c s="5" r="C7" t="n">
        <v>-63</v>
      </c>
      <c s="5" r="D7" t="n">
        <v>-130</v>
      </c>
      <c s="5" r="E7" t="n">
        <v>-189</v>
      </c>
    </row>
    <row spans="1:5" r="8">
      <c s="3" r="A8" t="s">
        <v>449</v>
      </c>
      <c s="5" r="B8" t="n">
        <v>5285</v>
      </c>
      <c s="5" r="C8" t="n">
        <v>21536</v>
      </c>
      <c s="5" r="D8" t="n">
        <v>5285</v>
      </c>
      <c s="5" r="E8" t="n">
        <v>21536</v>
      </c>
    </row>
    <row spans="1:5" r="9">
      <c s="3" r="A9" t="s">
        <v>450</v>
      </c>
    </row>
    <row spans="1:5" r="10">
      <c s="7" r="A10" t="s">
        <v>444</v>
      </c>
    </row>
    <row spans="1:5" r="11">
      <c s="3" r="A11" t="s">
        <v>445</v>
      </c>
      <c s="5" r="B11" t="n">
        <v>9678</v>
      </c>
      <c s="5" r="C11" t="n">
        <v>24035</v>
      </c>
      <c s="5" r="D11" t="n">
        <v>18424</v>
      </c>
      <c s="5" r="E11" t="n">
        <v>23789</v>
      </c>
    </row>
    <row spans="1:5" r="12">
      <c s="3" r="A12" t="s">
        <v>446</v>
      </c>
      <c s="5" r="B12" t="n">
        <v>1128</v>
      </c>
      <c s="5" r="C12" t="n">
        <v>1614</v>
      </c>
      <c s="5" r="D12" t="n">
        <v>-7618</v>
      </c>
      <c s="6" r="E12" t="n">
        <v>1860</v>
      </c>
    </row>
    <row spans="1:5" r="13">
      <c s="3" r="A13" t="s">
        <v>447</v>
      </c>
    </row>
    <row spans="1:5" r="14">
      <c s="3" r="A14" t="s">
        <v>448</v>
      </c>
    </row>
    <row spans="1:5" r="15">
      <c s="3" r="A15" t="s">
        <v>449</v>
      </c>
      <c s="5" r="B15" t="n">
        <v>10806</v>
      </c>
      <c s="5" r="C15" t="n">
        <v>25649</v>
      </c>
      <c s="5" r="D15" t="n">
        <v>10806</v>
      </c>
      <c s="6" r="E15" t="n">
        <v>25649</v>
      </c>
    </row>
    <row spans="1:5" r="16">
      <c s="3" r="A16" t="s">
        <v>451</v>
      </c>
    </row>
    <row spans="1:5" r="17">
      <c s="7" r="A17" t="s">
        <v>444</v>
      </c>
    </row>
    <row spans="1:5" r="18">
      <c s="3" r="A18" t="s">
        <v>445</v>
      </c>
      <c s="5" r="B18" t="n">
        <v>-5574</v>
      </c>
      <c s="5" r="C18" t="n">
        <v>-4216</v>
      </c>
      <c s="5" r="D18" t="n">
        <v>-5646</v>
      </c>
      <c s="6" r="E18" t="n">
        <v>-4423</v>
      </c>
    </row>
    <row spans="1:5" r="19">
      <c s="3" r="A19" t="s">
        <v>446</v>
      </c>
    </row>
    <row spans="1:5" r="20">
      <c s="3" r="A20" t="s">
        <v>447</v>
      </c>
      <c s="5" r="B20" t="n">
        <v>85</v>
      </c>
      <c s="5" r="C20" t="n">
        <v>166</v>
      </c>
      <c s="5" r="D20" t="n">
        <v>255</v>
      </c>
      <c s="6" r="E20" t="n">
        <v>499</v>
      </c>
    </row>
    <row spans="1:5" r="21">
      <c s="3" r="A21" t="s">
        <v>448</v>
      </c>
      <c s="5" r="B21" t="n">
        <v>-32</v>
      </c>
      <c s="5" r="C21" t="n">
        <v>-63</v>
      </c>
      <c s="5" r="D21" t="n">
        <v>-130</v>
      </c>
      <c s="5" r="E21" t="n">
        <v>-189</v>
      </c>
    </row>
    <row spans="1:5" r="22">
      <c s="3" r="A22" t="s">
        <v>449</v>
      </c>
      <c s="6" r="B22" t="n">
        <v>-5521</v>
      </c>
      <c s="6" r="C22" t="n">
        <v>-4113</v>
      </c>
      <c s="6" r="D22" t="n">
        <v>-5521</v>
      </c>
      <c s="6" r="E22" t="n">
        <v>-41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2</v>
      </c>
      <c s="2" r="B1" t="s">
        <v>24</v>
      </c>
      <c s="2" r="D1" t="s">
        <v>1</v>
      </c>
    </row>
    <row spans="1:5" r="2">
      <c s="2" r="B2" t="s">
        <v>2</v>
      </c>
      <c s="2" r="C2" t="s">
        <v>25</v>
      </c>
      <c s="2" r="D2" t="s">
        <v>2</v>
      </c>
      <c s="2" r="E2" t="s">
        <v>25</v>
      </c>
    </row>
    <row spans="1:5" r="3">
      <c s="7" r="A3" t="s">
        <v>453</v>
      </c>
    </row>
    <row spans="1:5" r="4">
      <c s="3" r="A4" t="s">
        <v>40</v>
      </c>
      <c s="6" r="B4" t="n">
        <v>-6104</v>
      </c>
      <c s="6" r="C4" t="n">
        <v>-5407</v>
      </c>
      <c s="6" r="D4" t="n">
        <v>-6548</v>
      </c>
      <c s="6" r="E4" t="n">
        <v>-8490</v>
      </c>
    </row>
    <row spans="1:5" r="5">
      <c s="3" r="A5" t="s">
        <v>454</v>
      </c>
      <c s="5" r="B5" t="n">
        <v>9997</v>
      </c>
      <c s="5" r="C5" t="n">
        <v>4698</v>
      </c>
      <c s="5" r="D5" t="n">
        <v>9449</v>
      </c>
      <c s="5" r="E5" t="n">
        <v>9909</v>
      </c>
    </row>
    <row spans="1:5" r="6">
      <c s="3" r="A6" t="s">
        <v>455</v>
      </c>
    </row>
    <row spans="1:5" r="7">
      <c s="7" r="A7" t="s">
        <v>453</v>
      </c>
    </row>
    <row spans="1:5" r="8">
      <c s="3" r="A8" t="s">
        <v>456</v>
      </c>
      <c s="5" r="B8" t="n">
        <v>85</v>
      </c>
      <c s="5" r="C8" t="n">
        <v>166</v>
      </c>
      <c s="5" r="D8" t="n">
        <v>255</v>
      </c>
      <c s="5" r="E8" t="n">
        <v>499</v>
      </c>
    </row>
    <row spans="1:5" r="9">
      <c s="3" r="A9" t="s">
        <v>40</v>
      </c>
      <c s="5" r="B9" t="n">
        <v>-32</v>
      </c>
      <c s="5" r="C9" t="n">
        <v>-63</v>
      </c>
      <c s="5" r="D9" t="n">
        <v>-130</v>
      </c>
      <c s="5" r="E9" t="n">
        <v>-189</v>
      </c>
    </row>
    <row spans="1:5" r="10">
      <c s="3" r="A10" t="s">
        <v>454</v>
      </c>
      <c s="6" r="B10" t="n">
        <v>53</v>
      </c>
      <c s="6" r="C10" t="n">
        <v>103</v>
      </c>
      <c s="6" r="D10" t="n">
        <v>125</v>
      </c>
      <c s="6" r="E10" t="n">
        <v>3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98</v>
      </c>
      <c s="2" r="B1" t="s">
        <v>2</v>
      </c>
      <c s="2" r="C1" t="s">
        <v>61</v>
      </c>
      <c s="2" r="D1" t="s">
        <v>25</v>
      </c>
    </row>
    <row spans="1:4" r="2">
      <c s="3" r="A2" t="s">
        <v>99</v>
      </c>
      <c s="6" r="B2" t="n">
        <v>114362</v>
      </c>
      <c s="6" r="C2" t="n">
        <v>108668</v>
      </c>
      <c s="6" r="D2" t="n">
        <v>108075</v>
      </c>
    </row>
    <row spans="1:4" r="3">
      <c s="3" r="A3" t="s">
        <v>20</v>
      </c>
    </row>
    <row spans="1:4" r="4">
      <c s="3" r="A4" t="s">
        <v>100</v>
      </c>
      <c s="5" r="B4" t="n">
        <v>8789269</v>
      </c>
      <c s="5" r="C4" t="n">
        <v>8769426</v>
      </c>
      <c s="5" r="D4" t="n">
        <v>8769426</v>
      </c>
    </row>
    <row spans="1:4" r="5">
      <c s="3" r="A5" t="s">
        <v>101</v>
      </c>
      <c s="5" r="B5" t="n">
        <v>8789269</v>
      </c>
      <c s="5" r="C5" t="n">
        <v>8769426</v>
      </c>
      <c s="5" r="D5" t="n">
        <v>8769426</v>
      </c>
    </row>
    <row spans="1:4" r="6">
      <c s="3" r="A6" t="s">
        <v>102</v>
      </c>
      <c s="5" r="B6" t="n">
        <v>39948</v>
      </c>
      <c s="5" r="C6" t="n">
        <v>11203</v>
      </c>
      <c s="5" r="D6" t="n">
        <v>11203</v>
      </c>
    </row>
    <row spans="1:4" r="7">
      <c s="3" r="A7" t="s">
        <v>22</v>
      </c>
    </row>
    <row spans="1:4" r="8">
      <c s="3" r="A8" t="s">
        <v>100</v>
      </c>
      <c s="5" r="B8" t="n">
        <v>1212382</v>
      </c>
      <c s="5" r="C8" t="n">
        <v>1212382</v>
      </c>
      <c s="5" r="D8" t="n">
        <v>1212382</v>
      </c>
    </row>
    <row spans="1:4" r="9">
      <c s="3" r="A9" t="s">
        <v>101</v>
      </c>
      <c s="5" r="B9" t="n">
        <v>1212382</v>
      </c>
      <c s="5" r="C9" t="n">
        <v>1212382</v>
      </c>
      <c s="5" r="D9" t="n">
        <v>12123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25</v>
      </c>
    </row>
    <row spans="1:3" r="3">
      <c s="7" r="A3" t="s">
        <v>104</v>
      </c>
    </row>
    <row spans="1:3" r="4">
      <c s="3" r="A4" t="s">
        <v>41</v>
      </c>
      <c s="6" r="B4" t="n">
        <v>9449</v>
      </c>
      <c s="6" r="C4" t="n">
        <v>9909</v>
      </c>
    </row>
    <row spans="1:3" r="5">
      <c s="7" r="A5" t="s">
        <v>105</v>
      </c>
    </row>
    <row spans="1:3" r="6">
      <c s="3" r="A6" t="s">
        <v>106</v>
      </c>
      <c s="5" r="B6" t="n">
        <v>8026</v>
      </c>
      <c s="5" r="C6" t="n">
        <v>7272</v>
      </c>
    </row>
    <row spans="1:3" r="7">
      <c s="3" r="A7" t="s">
        <v>107</v>
      </c>
      <c s="5" r="B7" t="n">
        <v>642</v>
      </c>
      <c s="5" r="C7" t="n">
        <v>525</v>
      </c>
    </row>
    <row spans="1:3" r="8">
      <c s="3" r="A8" t="s">
        <v>108</v>
      </c>
      <c s="5" r="B8" t="n">
        <v>92</v>
      </c>
      <c s="5" r="C8" t="n">
        <v>90</v>
      </c>
    </row>
    <row spans="1:3" r="9">
      <c s="3" r="A9" t="s">
        <v>109</v>
      </c>
      <c s="5" r="C9" t="n">
        <v>8475</v>
      </c>
    </row>
    <row spans="1:3" r="10">
      <c s="3" r="A10" t="s">
        <v>110</v>
      </c>
      <c s="5" r="B10" t="n">
        <v>1170</v>
      </c>
      <c s="5" r="C10" t="n">
        <v>1256</v>
      </c>
    </row>
    <row spans="1:3" r="11">
      <c s="3" r="A11" t="s">
        <v>66</v>
      </c>
      <c s="5" r="B11" t="n">
        <v>-64</v>
      </c>
      <c s="5" r="C11" t="n">
        <v>2348</v>
      </c>
    </row>
    <row spans="1:3" r="12">
      <c s="7" r="A12" t="s">
        <v>111</v>
      </c>
    </row>
    <row spans="1:3" r="13">
      <c s="3" r="A13" t="s">
        <v>64</v>
      </c>
      <c s="5" r="B13" t="n">
        <v>-36730</v>
      </c>
      <c s="5" r="C13" t="n">
        <v>-35625</v>
      </c>
    </row>
    <row spans="1:3" r="14">
      <c s="3" r="A14" t="s">
        <v>112</v>
      </c>
      <c s="5" r="B14" t="n">
        <v>-13996</v>
      </c>
      <c s="5" r="C14" t="n">
        <v>5384</v>
      </c>
    </row>
    <row spans="1:3" r="15">
      <c s="3" r="A15" t="s">
        <v>113</v>
      </c>
      <c s="5" r="B15" t="n">
        <v>25692</v>
      </c>
      <c s="5" r="C15" t="n">
        <v>8052</v>
      </c>
    </row>
    <row spans="1:3" r="16">
      <c s="3" r="A16" t="s">
        <v>67</v>
      </c>
      <c s="5" r="B16" t="n">
        <v>3385</v>
      </c>
      <c s="5" r="C16" t="n">
        <v>-670</v>
      </c>
    </row>
    <row spans="1:3" r="17">
      <c s="3" r="A17" t="s">
        <v>114</v>
      </c>
      <c s="5" r="B17" t="n">
        <v>-54</v>
      </c>
      <c s="5" r="C17" t="n">
        <v>-2055</v>
      </c>
    </row>
    <row spans="1:3" r="18">
      <c s="3" r="A18" t="s">
        <v>115</v>
      </c>
      <c s="5" r="B18" t="n">
        <v>-143</v>
      </c>
      <c s="5" r="C18" t="n">
        <v>1880</v>
      </c>
    </row>
    <row spans="1:3" r="19">
      <c s="3" r="A19" t="s">
        <v>116</v>
      </c>
      <c s="5" r="B19" t="n">
        <v>482</v>
      </c>
      <c s="5" r="C19" t="n">
        <v>-28</v>
      </c>
    </row>
    <row spans="1:3" r="20">
      <c s="3" r="A20" t="s">
        <v>117</v>
      </c>
      <c s="5" r="B20" t="n">
        <v>-2049</v>
      </c>
      <c s="5" r="C20" t="n">
        <v>6813</v>
      </c>
    </row>
    <row spans="1:3" r="21">
      <c s="7" r="A21" t="s">
        <v>118</v>
      </c>
    </row>
    <row spans="1:3" r="22">
      <c s="3" r="A22" t="s">
        <v>119</v>
      </c>
      <c s="5" r="B22" t="n">
        <v>-6607</v>
      </c>
      <c s="5" r="C22" t="n">
        <v>-9826</v>
      </c>
    </row>
    <row spans="1:3" r="23">
      <c s="3" r="A23" t="s">
        <v>120</v>
      </c>
      <c s="5" r="B23" t="n">
        <v>15</v>
      </c>
      <c s="5" r="C23" t="n">
        <v>1376</v>
      </c>
    </row>
    <row spans="1:3" r="24">
      <c s="3" r="A24" t="s">
        <v>121</v>
      </c>
      <c s="5" r="B24" t="n">
        <v>-6592</v>
      </c>
      <c s="5" r="C24" t="n">
        <v>-8450</v>
      </c>
    </row>
    <row spans="1:3" r="25">
      <c s="7" r="A25" t="s">
        <v>122</v>
      </c>
    </row>
    <row spans="1:3" r="26">
      <c s="3" r="A26" t="s">
        <v>123</v>
      </c>
      <c s="5" r="B26" t="n">
        <v>-272</v>
      </c>
      <c s="5" r="C26" t="n">
        <v>-416</v>
      </c>
    </row>
    <row spans="1:3" r="27">
      <c s="3" r="A27" t="s">
        <v>124</v>
      </c>
      <c s="5" r="C27" t="n">
        <v>-34</v>
      </c>
    </row>
    <row spans="1:3" r="28">
      <c s="3" r="A28" t="s">
        <v>125</v>
      </c>
      <c s="5" r="B28" t="n">
        <v>27</v>
      </c>
      <c s="5" r="C28" t="n">
        <v>189</v>
      </c>
    </row>
    <row spans="1:3" r="29">
      <c s="3" r="A29" t="s">
        <v>126</v>
      </c>
      <c s="5" r="B29" t="n">
        <v>-2224</v>
      </c>
      <c s="5" r="C29" t="n">
        <v>-2214</v>
      </c>
    </row>
    <row spans="1:3" r="30">
      <c s="3" r="A30" t="s">
        <v>127</v>
      </c>
      <c s="5" r="B30" t="n">
        <v>-778</v>
      </c>
      <c s="5" r="C30" t="n">
        <v>-638</v>
      </c>
    </row>
    <row spans="1:3" r="31">
      <c s="3" r="A31" t="s">
        <v>128</v>
      </c>
      <c s="5" r="B31" t="n">
        <v>-3247</v>
      </c>
      <c s="5" r="C31" t="n">
        <v>-3113</v>
      </c>
    </row>
    <row spans="1:3" r="32">
      <c s="3" r="A32" t="s">
        <v>129</v>
      </c>
      <c s="5" r="B32" t="n">
        <v>-4989</v>
      </c>
      <c s="5" r="C32" t="n">
        <v>1195</v>
      </c>
    </row>
    <row spans="1:3" r="33">
      <c s="3" r="A33" t="s">
        <v>130</v>
      </c>
      <c s="5" r="B33" t="n">
        <v>-16877</v>
      </c>
      <c s="5" r="C33" t="n">
        <v>-3555</v>
      </c>
    </row>
    <row spans="1:3" r="34">
      <c s="7" r="A34" t="s">
        <v>131</v>
      </c>
    </row>
    <row spans="1:3" r="35">
      <c s="3" r="A35" t="s">
        <v>132</v>
      </c>
      <c s="5" r="B35" t="n">
        <v>70793</v>
      </c>
      <c s="5" r="C35" t="n">
        <v>55694</v>
      </c>
    </row>
    <row spans="1:3" r="36">
      <c s="3" r="A36" t="s">
        <v>133</v>
      </c>
      <c s="6" r="B36" t="n">
        <v>53916</v>
      </c>
      <c s="6" r="C36" t="n">
        <v>52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7" r="A3" t="s">
        <v>135</v>
      </c>
    </row>
    <row spans="1:2" r="4">
      <c s="3" r="A4" t="s">
        <v>134</v>
      </c>
      <c s="3"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7</v>
      </c>
      <c s="2" r="B1" t="s">
        <v>1</v>
      </c>
    </row>
    <row spans="1:2" r="2">
      <c s="2" r="B2" t="s">
        <v>2</v>
      </c>
    </row>
    <row spans="1:2" r="3">
      <c s="7" r="A3" t="s">
        <v>138</v>
      </c>
    </row>
    <row spans="1:2" r="4">
      <c s="3" r="A4" t="s">
        <v>137</v>
      </c>
      <c s="3"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Accounts Receivable</vt:lpstr>
      <vt:lpstr>Earnings Per Share ("EPS")</vt:lpstr>
      <vt:lpstr>Stock-Based Compensation And St</vt:lpstr>
      <vt:lpstr>Pension Plans</vt:lpstr>
      <vt:lpstr>Income Taxes</vt:lpstr>
      <vt:lpstr>Inventories</vt:lpstr>
      <vt:lpstr>Goodwill</vt:lpstr>
      <vt:lpstr>Warranties</vt:lpstr>
      <vt:lpstr>Contingencies</vt:lpstr>
      <vt:lpstr>Indebtedness</vt:lpstr>
      <vt:lpstr>Derivative Instruments And Hedg</vt:lpstr>
      <vt:lpstr>Fair Value Measurements</vt:lpstr>
      <vt:lpstr>New Accounting Pronouncements</vt:lpstr>
      <vt:lpstr>Segments Of Business</vt:lpstr>
      <vt:lpstr>Accumulated Other Comprehensive</vt:lpstr>
      <vt:lpstr>Basis Of Presentation (Policy)</vt:lpstr>
      <vt:lpstr>Stock-Based Compensation And 25</vt:lpstr>
      <vt:lpstr>Pension Plans (Tables)</vt:lpstr>
      <vt:lpstr>Income Taxes (Tables)</vt:lpstr>
      <vt:lpstr>Inventories (Tables)</vt:lpstr>
      <vt:lpstr>Goodwill (Tables)</vt:lpstr>
      <vt:lpstr>Warranties (Tables)</vt:lpstr>
      <vt:lpstr>Indebtedness (Tables)</vt:lpstr>
      <vt:lpstr>Fair Value Measurements (Tables</vt:lpstr>
      <vt:lpstr>Segments Of Business (Tables)</vt:lpstr>
      <vt:lpstr>Accumulated Other Comprehensi34</vt:lpstr>
      <vt:lpstr>Accounts Receivable (Details)</vt:lpstr>
      <vt:lpstr>Earnings Per Share ("EPS") (Det</vt:lpstr>
      <vt:lpstr>Stock-Based Compensation And 37</vt:lpstr>
      <vt:lpstr>Stock-Based Compensation And 38</vt:lpstr>
      <vt:lpstr>Stock-Based Compensation And 39</vt:lpstr>
      <vt:lpstr>Pension Plans (Details)</vt:lpstr>
      <vt:lpstr>Income Taxes (Narrative) (Detai</vt:lpstr>
      <vt:lpstr>Income Taxes (Summary of Earnin</vt:lpstr>
      <vt:lpstr>Income Taxes (Summary of Income</vt:lpstr>
      <vt:lpstr>Inventories (Details)</vt:lpstr>
      <vt:lpstr>Goodwill (Details)</vt:lpstr>
      <vt:lpstr>Warranties (Details)</vt:lpstr>
      <vt:lpstr>Indebtedness (Narrative) (Detai</vt:lpstr>
      <vt:lpstr>Indebtedness (Schedule of Debt)</vt:lpstr>
      <vt:lpstr>Indebtedness (Schedule of Matur</vt:lpstr>
      <vt:lpstr>Derivative Instruments And He50</vt:lpstr>
      <vt:lpstr>Fair Value Measurements (Narrat</vt:lpstr>
      <vt:lpstr>Fair Value Measurements (Summar</vt:lpstr>
      <vt:lpstr>Fair Value Measurements (Effect</vt:lpstr>
      <vt:lpstr>Fair Value Measurements (Summ54</vt:lpstr>
      <vt:lpstr>Segments of Business (Narrative</vt:lpstr>
      <vt:lpstr>Segments of Business (Summary o</vt:lpstr>
      <vt:lpstr>Accumulated Other Comprehensi57</vt:lpstr>
      <vt:lpstr>Accumulated Other Comprehensi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5:34:08Z</dcterms:created>
  <dcterms:modified xmlns:dcterms="http://purl.org/dc/terms/" xmlns:xsi="http://www.w3.org/2001/XMLSchema-instance" xsi:type="dcterms:W3CDTF">2015-08-11T15:34:08Z</dcterms:modified>
  <dc:title xmlns:dc="http://purl.org/dc/elements/1.1/">Untitled</dc:title>
  <dc:description xmlns:dc="http://purl.org/dc/elements/1.1/"/>
  <dc:subject xmlns:dc="http://purl.org/dc/elements/1.1/"/>
  <cp:keywords/>
  <cp:category/>
</cp:coreProperties>
</file>